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PREPAYMENT AND OTHER CURRENT AS" sheetId="11" state="visible" r:id="rId11"/>
    <sheet xmlns:r="http://schemas.openxmlformats.org/officeDocument/2006/relationships" name="ACCOUNT RECEIVABLES, NET" sheetId="12" state="visible" r:id="rId12"/>
    <sheet xmlns:r="http://schemas.openxmlformats.org/officeDocument/2006/relationships" name="LOAN RECEIVABLES" sheetId="13" state="visible" r:id="rId13"/>
    <sheet xmlns:r="http://schemas.openxmlformats.org/officeDocument/2006/relationships" name="PROPERTY AND EQUIPMENT, NET" sheetId="14" state="visible" r:id="rId14"/>
    <sheet xmlns:r="http://schemas.openxmlformats.org/officeDocument/2006/relationships" name="ACCRUED EXPENSES AND OTHER PAYA" sheetId="15" state="visible" r:id="rId15"/>
    <sheet xmlns:r="http://schemas.openxmlformats.org/officeDocument/2006/relationships" name="SHORT-TERM BORROWINGS FROM A TH"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LOSS) EARNINGS PER SHARE" sheetId="20" state="visible" r:id="rId20"/>
    <sheet xmlns:r="http://schemas.openxmlformats.org/officeDocument/2006/relationships" name="EQUITY"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GOING CONCERN (Tables)" sheetId="25" state="visible" r:id="rId25"/>
    <sheet xmlns:r="http://schemas.openxmlformats.org/officeDocument/2006/relationships" name="INVESTMENTS (Tables)" sheetId="26" state="visible" r:id="rId26"/>
    <sheet xmlns:r="http://schemas.openxmlformats.org/officeDocument/2006/relationships" name="PREPAYMENT AND OTHER CURRENT _2" sheetId="27" state="visible" r:id="rId27"/>
    <sheet xmlns:r="http://schemas.openxmlformats.org/officeDocument/2006/relationships" name="ACCOUNT RECEIVABLES, NET (Table" sheetId="28" state="visible" r:id="rId28"/>
    <sheet xmlns:r="http://schemas.openxmlformats.org/officeDocument/2006/relationships" name="LOAN RECEIVABL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PA_2" sheetId="31" state="visible" r:id="rId31"/>
    <sheet xmlns:r="http://schemas.openxmlformats.org/officeDocument/2006/relationships" name="SHORT-TERM BORROWINGS FROM A _2" sheetId="32" state="visible" r:id="rId32"/>
    <sheet xmlns:r="http://schemas.openxmlformats.org/officeDocument/2006/relationships" name="RELATED PARTY BALANCES AND TR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LOSS) EARNINGS PER SHARE (Tabl" sheetId="36" state="visible" r:id="rId36"/>
    <sheet xmlns:r="http://schemas.openxmlformats.org/officeDocument/2006/relationships" name="ORGANIZATION AND DESCRIPTION _2" sheetId="37" state="visible" r:id="rId37"/>
    <sheet xmlns:r="http://schemas.openxmlformats.org/officeDocument/2006/relationships" name="GOING CONCERN (Details)" sheetId="38" state="visible" r:id="rId38"/>
    <sheet xmlns:r="http://schemas.openxmlformats.org/officeDocument/2006/relationships" name="INVESTMENTS (Details)" sheetId="39" state="visible" r:id="rId39"/>
    <sheet xmlns:r="http://schemas.openxmlformats.org/officeDocument/2006/relationships" name="PREPAYMENT AND OTHER CURRENT _3" sheetId="40" state="visible" r:id="rId40"/>
    <sheet xmlns:r="http://schemas.openxmlformats.org/officeDocument/2006/relationships" name="PREPAYMENT AND OTHER CURRENT _4" sheetId="41" state="visible" r:id="rId41"/>
    <sheet xmlns:r="http://schemas.openxmlformats.org/officeDocument/2006/relationships" name="ACCOUNT RECEIVABLES, NET (Detai" sheetId="42" state="visible" r:id="rId42"/>
    <sheet xmlns:r="http://schemas.openxmlformats.org/officeDocument/2006/relationships" name="ACCOUNT RECEIVABLES, NET - Addi" sheetId="43" state="visible" r:id="rId43"/>
    <sheet xmlns:r="http://schemas.openxmlformats.org/officeDocument/2006/relationships" name="LOAN RECEIVABLES (Details)" sheetId="44" state="visible" r:id="rId44"/>
    <sheet xmlns:r="http://schemas.openxmlformats.org/officeDocument/2006/relationships" name="LOAN RECEIVABLES - Additional i" sheetId="45" state="visible" r:id="rId45"/>
    <sheet xmlns:r="http://schemas.openxmlformats.org/officeDocument/2006/relationships" name="PROPERTY AND EQUIPMENT, NET (De" sheetId="46" state="visible" r:id="rId46"/>
    <sheet xmlns:r="http://schemas.openxmlformats.org/officeDocument/2006/relationships" name="PROPERTY AND EQUIPMENT, NET - A" sheetId="47" state="visible" r:id="rId47"/>
    <sheet xmlns:r="http://schemas.openxmlformats.org/officeDocument/2006/relationships" name="ACCRUED EXPENSES AND OTHER PA_3" sheetId="48" state="visible" r:id="rId48"/>
    <sheet xmlns:r="http://schemas.openxmlformats.org/officeDocument/2006/relationships" name="SHORT-TERM BORROWINGS FROM A _3" sheetId="49" state="visible" r:id="rId49"/>
    <sheet xmlns:r="http://schemas.openxmlformats.org/officeDocument/2006/relationships" name="SHORT-TERM BORROWINGS FROM A _4"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INCOME TAXES - Income Tax Provi" sheetId="53" state="visible" r:id="rId53"/>
    <sheet xmlns:r="http://schemas.openxmlformats.org/officeDocument/2006/relationships" name="INCOME TAXES - Actual Provision" sheetId="54" state="visible" r:id="rId54"/>
    <sheet xmlns:r="http://schemas.openxmlformats.org/officeDocument/2006/relationships" name="INCOME TAXES - Uncertain Tax Po" sheetId="55" state="visible" r:id="rId55"/>
    <sheet xmlns:r="http://schemas.openxmlformats.org/officeDocument/2006/relationships" name="INCOME TAXES - Additional Infor" sheetId="56" state="visible" r:id="rId56"/>
    <sheet xmlns:r="http://schemas.openxmlformats.org/officeDocument/2006/relationships" name="LEASES (Details)" sheetId="57" state="visible" r:id="rId57"/>
    <sheet xmlns:r="http://schemas.openxmlformats.org/officeDocument/2006/relationships" name="LEASES - Operating Lease Expens" sheetId="58" state="visible" r:id="rId58"/>
    <sheet xmlns:r="http://schemas.openxmlformats.org/officeDocument/2006/relationships" name="LEASES - Operating Lease Liabil" sheetId="59" state="visible" r:id="rId59"/>
    <sheet xmlns:r="http://schemas.openxmlformats.org/officeDocument/2006/relationships" name="LEASES - Lease Term and Discoun" sheetId="60" state="visible" r:id="rId60"/>
    <sheet xmlns:r="http://schemas.openxmlformats.org/officeDocument/2006/relationships" name="LEASES - Other Information (Det" sheetId="61" state="visible" r:id="rId61"/>
    <sheet xmlns:r="http://schemas.openxmlformats.org/officeDocument/2006/relationships" name="LEASES - Additional Information" sheetId="62" state="visible" r:id="rId62"/>
    <sheet xmlns:r="http://schemas.openxmlformats.org/officeDocument/2006/relationships" name="(LOSS) EARNINGS PER SHARE (Deta" sheetId="63" state="visible" r:id="rId63"/>
    <sheet xmlns:r="http://schemas.openxmlformats.org/officeDocument/2006/relationships" name="(LOSS) EARNINGS PER SHARE - Add" sheetId="64" state="visible" r:id="rId64"/>
    <sheet xmlns:r="http://schemas.openxmlformats.org/officeDocument/2006/relationships" name="EQUITY - Exercise of stock opti"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36</t>
        </is>
      </c>
    </row>
    <row r="9">
      <c r="A9" s="4" t="inlineStr">
        <is>
          <t>Entity Registrant Name</t>
        </is>
      </c>
      <c r="B9" s="4" t="inlineStr">
        <is>
          <t>TAKUNG ART CO., LTD</t>
        </is>
      </c>
    </row>
    <row r="10">
      <c r="A10" s="4" t="inlineStr">
        <is>
          <t>Entity Incorporation, State or Country Code</t>
        </is>
      </c>
      <c r="B10" s="4" t="inlineStr">
        <is>
          <t>DE</t>
        </is>
      </c>
    </row>
    <row r="11">
      <c r="A11" s="4" t="inlineStr">
        <is>
          <t>Entity Tax Identification Number</t>
        </is>
      </c>
      <c r="B11" s="4" t="inlineStr">
        <is>
          <t>26-4731758</t>
        </is>
      </c>
    </row>
    <row r="12">
      <c r="A12" s="4" t="inlineStr">
        <is>
          <t>Entity Address, Address Line One</t>
        </is>
      </c>
      <c r="B12" s="4" t="inlineStr">
        <is>
          <t>Room 709 Tower 2</t>
        </is>
      </c>
    </row>
    <row r="13">
      <c r="A13" s="4" t="inlineStr">
        <is>
          <t>Entity Address, Address Line Two</t>
        </is>
      </c>
      <c r="B13" s="4" t="inlineStr">
        <is>
          <t>Admiralty Centre, 18 Harcourt Road</t>
        </is>
      </c>
    </row>
    <row r="14">
      <c r="A14" s="4" t="inlineStr">
        <is>
          <t>Entity Address, City or Town</t>
        </is>
      </c>
      <c r="B14" s="4" t="inlineStr">
        <is>
          <t>Admiralty</t>
        </is>
      </c>
    </row>
    <row r="15">
      <c r="A15" s="4" t="inlineStr">
        <is>
          <t>Entity Address, Country</t>
        </is>
      </c>
      <c r="B15" s="4" t="inlineStr">
        <is>
          <t>HK</t>
        </is>
      </c>
    </row>
    <row r="16">
      <c r="A16" s="4" t="inlineStr">
        <is>
          <t>City Area Code</t>
        </is>
      </c>
      <c r="B16" s="4" t="inlineStr">
        <is>
          <t>+852</t>
        </is>
      </c>
    </row>
    <row r="17">
      <c r="A17" s="4" t="inlineStr">
        <is>
          <t>Local Phone Number</t>
        </is>
      </c>
      <c r="B17" s="4" t="inlineStr">
        <is>
          <t>3158 0977</t>
        </is>
      </c>
    </row>
    <row r="18">
      <c r="A18" s="4" t="inlineStr">
        <is>
          <t>Title of 12(b) Security</t>
        </is>
      </c>
      <c r="B18" s="4" t="inlineStr">
        <is>
          <t>Common Stock</t>
        </is>
      </c>
    </row>
    <row r="19">
      <c r="A19" s="4" t="inlineStr">
        <is>
          <t>Trading Symbol</t>
        </is>
      </c>
      <c r="B19" s="4" t="inlineStr">
        <is>
          <t>TKA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957353</v>
      </c>
    </row>
    <row r="28">
      <c r="A28" s="4" t="inlineStr">
        <is>
          <t>Entity Central Index Key</t>
        </is>
      </c>
      <c r="B28" s="4" t="inlineStr">
        <is>
          <t>0001491487</t>
        </is>
      </c>
    </row>
    <row r="29">
      <c r="A29" s="4" t="inlineStr">
        <is>
          <t>Document Fiscal Year Focus</t>
        </is>
      </c>
      <c r="B29" s="4" t="inlineStr">
        <is>
          <t>2021</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4.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September 30, 2021,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The carrying value is measured as the total initial cost minus impairment. The carrying value for our non-marketable investment is summarized below: ​ ​ ​ ​ ​ ​ ​ ​ ​ ​ September 30, ​ December 31, ​ 2021 2020 ​ ​ (Unaudited) ​ ​ ​ Total initial cost ​ $ 10,630,120 ​ $ — Cumulative net gain (loss) ​ — ​ — Total carrying value ​ $ 10,630,120 ​ $ — ​ For the three months and nine months ended September 30, 2021, we did not incur any unrealized gain or loss in connection with the non-marketable investment. Since the investment was acquired in August 2021, there was no unrealized gain or loss incurred for the three months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9 Months Ended</t>
        </is>
      </c>
    </row>
    <row r="2">
      <c r="B2" s="2" t="inlineStr">
        <is>
          <t>Sep. 30, 2021</t>
        </is>
      </c>
    </row>
    <row r="3">
      <c r="A3" s="3" t="inlineStr">
        <is>
          <t>PREPAYMENT AND OTHER CURRENT ASSETS, NET</t>
        </is>
      </c>
    </row>
    <row r="4">
      <c r="A4" s="4" t="inlineStr">
        <is>
          <t>PREPAYMENT AND OTHER CURRENT ASSETS, NET</t>
        </is>
      </c>
      <c r="B4" s="4" t="inlineStr">
        <is>
          <t xml:space="preserve">5. PREPAYMENT AND OTHER CURRENT ASSETS, NET Prepayment and other current assets mainly consist of the prepaid tax, prepaid service fees, as well as staff advance. ​ ​ ​ ​ ​ ​ ​ ​ ​ September 30, December 31, ​ 2021 2020 ​ ​ (Unaudited) ​ ​ ​ Prepaid tax ​ $ 26,341 ​ $ 32,262 Prepaid service fees ​ 335,200 ​ 202,647 Prepaid rent ​ 150,347 ​ — Staff advance ​ — ​ 2,299 Deposit ​ — ​ 35,879 Other current assets ​ ​ 776 ​ ​ 6,300 Less: allowance for doubtful accounts ​ ​ — ​ ​ — Prepayment and other current assets, net ​ $ 512,664 ​ $ 279,387 ​ No provision for doubtful accounts was recognized for the three and nine months ended September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9 Months Ended</t>
        </is>
      </c>
    </row>
    <row r="2">
      <c r="B2" s="2" t="inlineStr">
        <is>
          <t>Sep. 30, 2021</t>
        </is>
      </c>
    </row>
    <row r="3">
      <c r="A3" s="3" t="inlineStr">
        <is>
          <t>ACCOUNT RECEIVABLES, NET</t>
        </is>
      </c>
    </row>
    <row r="4">
      <c r="A4" s="4" t="inlineStr">
        <is>
          <t>ACCOUNT RECEIVABLES, NET</t>
        </is>
      </c>
      <c r="B4" s="4" t="inlineStr">
        <is>
          <t>6. ACCOUNT RECEIVABLES, NET Account receivables consisted of the following: ​ ​ ​ ​ ​ ​ ​ ​ ​ September 30, December 31, ​ 2021 2020 ​ ​ (Unaudited) ​ ​ ​ Listing fee ​ $ 154,143 ​ $ 154,771 Consultancy service ​ ​ 80,000 ​ ​ — Less: allowance for doubtful accounts ​ — ​ — Account receivables, net ​ $ 234,143 ​ $ 154,771 ​ No provision for doubtful accounts was recognized for the three and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9 Months Ended</t>
        </is>
      </c>
    </row>
    <row r="2">
      <c r="B2" s="2" t="inlineStr">
        <is>
          <t>Sep. 30, 2021</t>
        </is>
      </c>
    </row>
    <row r="3">
      <c r="A3" s="3" t="inlineStr">
        <is>
          <t>LOAN RECEIVABLES</t>
        </is>
      </c>
    </row>
    <row r="4">
      <c r="A4" s="4" t="inlineStr">
        <is>
          <t>LOAN RECEIVABLES</t>
        </is>
      </c>
      <c r="B4" s="4" t="inlineStr">
        <is>
          <t>7. LOAN RECEIVABLES The following table sets forth a summary of the loan agreements in loan receivables balance: ​ ​ ​ ​ ​ ​ ​ ​ ​ ​ ​ ​ ​ ​ ​ ​ ​ ​ ​ ​ ​ ​ ​ ​ ​ ​ ​ Amount in ​ ​ ​ ​ ​ ​ ​ Original Outstanding Reporting Annual ​ ​ ​ ​ ​ ​ ​ Amount ​ Balance ​ Currency ​ Interest ​ Repayment Date Borrower Lender (RMB) (RMB) (USD) Rate Due Date 7/18/2019 Chongqing Aoge Import and Export Co. Tianjin Takung 5,000,000 5,000,000 ​ $ 775,988 0 % 4/1/2022 8/29/2019 Chongqing Aoge Import and Export Co. Tianjin Takung 5,000,000 5,000,000 ​ $ 775,988 0 % 4/1/2022 9/20/2019 Chongqing Aoge Import and Export Co. Tianjin Takung 4,000,000 4,000,000 ​ $ 620,790 0 % 4/1/2022 ​ Total ​ $ 2,172,766 ​ ​ All the transactions entered with Chongqing Aoge Import and Export co. were aimed to meet the Company’s working capital needs in U.S. Dollars, which are freely convertible to Hong Kong Dollar. ● The interest-free loans (the “RMB Loans”) entered into by Tianjin Takung were guaranteed by Mr. Daquan Wang who is a General Manager and legal representative of Chongqing Aoge Import and Export Co. (“Chongqing”). Mr. Daquan Wang is a citizen of the People’s Republic of China. Both Chongqing and Mr. Daquan Wang are non-related parties to the Company. ● Hong Kong Takung entered into loan agreements (the “Hong Kong Dollar Loans”) with Friend Sourcing Ltd., a Hong Kong company (“Friend Sourcing”) with interest accruing at a rate of 8% per annum (See Note 8). Friend Sourcing is a non-related party to the Company. The transactions with Friend Sourcing were aimed to meet the Company’s working capital needs in Hong Kong Dollars. Through an understanding between Chongqing Aoge Import and Export Co. and Friend Sourcing, the Hong Kong Dollar Loans are “secured” by the RMB Loans. It is the understanding between the parties that the Hong Kong Dollar Loans and the RMB Loans will be repaid simultaneously. The loans were extended on August 1, 2020 with a new repayment due date on April 1, 2022. On November 30, 2020, Tianjin offered a short-term financing in an amount of $1,008,784 (RMB6,500,000) with an annual interest rate at 6% to a non-related third party, Tianjin Zhiyuan Enterprise Management Co., Ltd. The loan was matured on February 2, 2021. Portion of the loan amount, $543,191 (RMB 3,500,000) was paid off on December 31, 2020 . The remaining balance, $470,032 (RMB3,028,603), inclusive of the outstanding principal balance, $465,593 (RMB3,000,000) and interest receivable, $4,439 (RMB28,603) was fully repaid on January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8. PROPERTY AND EQUIPMENT, NET Property and equipment consisted of the following: ​ ​ ​ ​ ​ ​ ​ ​ ​ September 30, December 31, ​ 2021 2020 ​ ​ (Unaudited) ​ ​ ​ Furniture, fixtures and equipment ​ $ 220,130 ​ $ 218,430 Leasehold improvements ​ 23,121 ​ 23,216 Computer trading and clearing system ​ 3,473,208 ​ 3,468,346 Transport equipment ​ 111,644 ​ 110,245 Sub-total ​ 3,828,103 ​ 3,820,237 Less: accumulated depreciation ​ (3,611,973) ​ (3,382,241) Property and equipment, net ​ $ 216,130 ​ $ 437,996 ​ Depreciation expense was $57,747 and $109,766 for the three months ended September 30, 2021 and 2020, respectively, and $225,389 and $356,756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1</t>
        </is>
      </c>
    </row>
    <row r="3">
      <c r="A3" s="3" t="inlineStr">
        <is>
          <t>ACCRUED EXPENSES AND OTHER PAYABLES</t>
        </is>
      </c>
    </row>
    <row r="4">
      <c r="A4" s="4" t="inlineStr">
        <is>
          <t>ACCRUED EXPENSES AND OTHER PAYABLES</t>
        </is>
      </c>
      <c r="B4" s="4" t="inlineStr">
        <is>
          <t>9. ACCRUED EXPENSES AND OTHER PAYABLES Accrued expenses and other payables as of September 30, 2021 and December 31, 2020 consisted of the following: ​ ​ ​ ​ ​ ​ ​ ​ ​ September 30, December 31, ​ 2021 2020 ​ ​ (Unaudited) ​ ​ ​ Accruals for professional fees ​ $ 611,309 ​ $ 267,427 Accruals for consulting fees ​ ​ 302,308 ​ ​ 365,634 Payroll payables ​ 30,247 ​ 80,026 Trading and clearing system ​ 5,509 ​ — Accrued interest ​ ​ 86,625 ​ ​ — Other payables ​ 37,797 ​ 15,001 Total accrued expenses and other payables ​ $ 1,073,795 ​ $ 728,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FROM A THIRD PARTY</t>
        </is>
      </c>
      <c r="B1" s="2" t="inlineStr">
        <is>
          <t>9 Months Ended</t>
        </is>
      </c>
    </row>
    <row r="2">
      <c r="B2" s="2" t="inlineStr">
        <is>
          <t>Sep. 30, 2021</t>
        </is>
      </c>
    </row>
    <row r="3">
      <c r="A3" s="3" t="inlineStr">
        <is>
          <t>SHORT-TERM BORROWINGS FROM A THIRD PARTY</t>
        </is>
      </c>
    </row>
    <row r="4">
      <c r="A4" s="4" t="inlineStr">
        <is>
          <t>SHORT-TERM BORROWINGS FROM A THIRD PARTY</t>
        </is>
      </c>
      <c r="B4" s="4" t="inlineStr">
        <is>
          <t>10. SHORT-TERM BORROWINGS FROM A THIRD PARTY In July 2019,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April 1, 2021, Hong Kong Takung extended the due date of the HKD Loans with Friend Sourcing to July 30, 2021. On August 1, 2021, Hong Kong Takung further extended the financing with Friend Souring to April 1, 2022. An interest payable, $86,823, was accrued upon extension and was paid on October 22, 2021. In the meantime, Tianjin Takung entered interest-free RMB Loans with another third party as a guarantee for the HKD Loans. The loan amount was $2,172,766 (RMB 14,000,000). Through an understanding between the two third parties, the HKD Loans are “secured” by the RMB Loans. It is an understanding between the parties that when the HKD Loans are repaid, the RMB Loans will be repaid at the same time. On August 1, 2021, Tianjin Takung further extended the financing with the third party to April 1, 2022. ​ ​ ​ ​ ​ ​ ​ ​ ​ ​ ​ ​ ​ ​ ​ ​ ​ ​ ​ ​ ​ ​ September 30, ​ December 31, ​ Annual ​ ​ ​ ​ ​ ​ ​ ​ 2021 ​ 2020 ​ Interest ​ Repayment Date Borrower Lender (USD) (USD) Rate Due Date 7/18/2019 Hong Kong Takung Friend Sourcing Ltd. ​ $ 715,213 ​ $ 718,127 6~8 % 4/1/2022 8/29/2019 Hong Kong Takung Friend Sourcing Ltd. ​ $ 696,595 ​ $ 699,434 6~8 % 4/1/2022 9/20/2019 Hong Kong Takung Friend Sourcing Ltd. ​ $ 557,276 ​ $ 559,548 6~8 % 4/1/2022 ​ ​ Less: Discount loan payable ​ $ — ​ $ — ​ Total ​ $ 1,969,084 ​ $ 1,977,109 ​ The weighted average interest rate of outstanding short-term borrowings was 8% per annum as of September 30, 2021. The fair value of the short-term borrowings approximates their carrying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1</t>
        </is>
      </c>
    </row>
    <row r="3">
      <c r="A3" s="3" t="inlineStr">
        <is>
          <t>RELATED PARTY BALANCES AND TRANSACTIONS</t>
        </is>
      </c>
    </row>
    <row r="4">
      <c r="A4" s="4" t="inlineStr">
        <is>
          <t>RELATED PARTY BALANCES AND TRANSACTIONS</t>
        </is>
      </c>
      <c r="B4" s="4" t="inlineStr">
        <is>
          <t>11. RELATED PARTY BALANCES AND TRANSACTIONS The following is a list of director and related parties to which the Company has transactions with: (a) Jianping Mao (“Mao”), Human Resources Management Director of Hong Kong Takung; (b) Jing Wang (“Wang”), former Chief Financial Officer of the Company from June 1, 2020 through June 1, 2021 and former legal representative of Tianjin Takung during period from May 28, 2020 to September 24, 2020. On June 1, 2021, the term of the employment of Wang expired; (c) Sze Chan (“Chan”), Vice President of Hong Kong Takung since November 17, 2020. Amount due from related parties, net Amount due from related parties consisted of the following as of the years indicated: ​ ​ ​ ​ ​ ​ ​ ​ ​ September 30, December 31, ​ 2021 2020 ​ ​ ​ (Unaudited) ​ ​ ​ Chan (c)(i) $ 6,303,970 $ — Wang(b)(i) ​ ​ — ​ ​ 6,225,134 Mao(a)(ii) ​ ​ — ​ ​ 111,099 Less: allowance for doubtful accounts (ii) ​ ​ — ​ ​ (111,099) Total current amount due from a related party ​ $ 6,303,970 ​ $ 6,225,134 ​ Amount due to related parties Amount due to related parties consisted of the following as of the years indicated: ​ ​ ​ ​ ​ ​ ​ ​ ​ September 30, December 31, ​ 2021 2020 ​ ​ ​ (Unaudited) ​ ​ ​ Chan (c)(i) ​ $ 6,422,608 ​ $ — Wang (b)(i) ​ ​ — ​ ​ 6,448,784 Total current amount due to a related party ​ $ 6,422,608 ​ $ 6,448,784 ​ (i) Amount due to and due from Wang and Chan On May 29, 2020, Hong Kong Takung entered into an interest-free loan agreement (the “HK Dollar Working Capital Loan”) with Wang for the loan of $6,422,608 (HK$50,000,000) to Hong Kong Takung. The purpose of the loan is to provide Hong Kong Takung with sufficient Hong Kong Dollar-denominated currency to meet its working capital requirements with the maturity date of the loan as May 15, 2021. Hong Kong Takung extended the loan with Wang with the maturity date on May 15, 2022. On May 29, 2021, the loan agreement was transferred to Chan with the identical maturity date. In a meantime, Tianjin Takung entered into an interest-free loan agreement (the “RMB Working Capital Loan”) with Wang for the loan of $6,303,970 (RMB40,619,000) with the maturity date of the loan as May 15, 2021. Tianjin Takung is currently negotiating an extension of the loan with Wang. Tianjin Takung extended the loan arrangement with Wang with the maturity date on May 15, 2022. On May 29, 2021, the loan agreement was transferred to Chan with the identical maturity date. Through an understanding between Chan and the Company, the HK Dollar Working Capital Loan is “secured” by the RMB Working Capital Loan. It is the understanding between the parties that the HK Dollar Working Capital Loan and the RMB Working Capital Loan will be repaid simultaneously. (ii) Amount due to and due from Mao The amount due from Mao is primarily related to the lease deposit from Mao. On May 13, 2019, the Company entered into a non-cancellable lease agreement with a related party, Mao for its office location in Tianjin, PRC. The leased office location is approximately 2,090.61 square meters. The lease was set to expire on May 12, 2021. The Company is charged rent at a rate of $0.55 per square meter per day. The agreement requires a lump sum payment of $224,083 (RMB1,449,838) every six months and a deposit of $111,099 (RMB724,919). On May 12, 2020, the Company terminated the lease and recognized bad debt expense of $111,099 related to the deposit paid to Mao due to the remote likelihood of collecting the rent deposit. No related lease liability was recognized as of December 31, 2020 and September 30,2021. (iii) Rent prepayment to Mao On March 1, 2021, Tianjin Takung entered into two lease agreements with a related party, Mao for its office location in Tianjin, PRC and employee accommodation in Hong Kong. The leases will expire on February 28, 2022. Monthly rental payments for the office location and employee accommodation are $25,115 (RMB 162,500) and $7,148 (RMB46,250), respectively. The agreements require lump sum payments of $302,635 (RMB1,950,000) and $86,135 (RMB555,000), respectively. As of September 30, 2021, total rent amount paid to Mao with respect to these agreements included in prepayment was $161,987 (RMB1,043,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Takung was incorporated in the State of Delaware and is therefore subject to United States income tax. Hong Kong Takung, Takung Art Holdings and Hong Kong MQ were incorporated in Hong Kong S.A.R. People’s Republic of China and are subject to Hong Kong profits tax. Shanghai Takung, Tianjin Takung and Tianjin MQ are PRC corporations and are subject to enterprise taxes in the PRC. United States of America The Coronavirus Aid, Relief and Economy Security (CARES) Act (“the CARES Act, H.R. 748”) was signed into law on March 27,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September 30, 2021 due to the recent enactment. As of September 30, 2021 and December 31, 2020, the Company in the United States had $11,326,891 and $1,454,286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490)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 ​ ​ ​ ​ ​ ​ ​ ​ ​ ​ ​ ​ ​ ​ ​ Three Months Ended ​ Nine Months Ended ​ ​ September 30, ​ September 30, ​ 2021 2020 2021 2020 ​ (Unaudited) (Unaudited) (Unaudited) (Unaudited) Current: ​ ​ ​ ​ Federal ​ $ — ​ $ — ​ $ — ​ $ — State ​ — ​ — ​ — ​ — Foreign ​ (10,947) ​ — ​ — ​ 101,738 Total Current ​ $ (10,947) ​ $ — ​ $ — ​ $ 101,738 ​ ​ ​ ​ ​ ​ ​ ​ ​ Deferred: ​ ​ ​ ​ ​ ​ ​ ​ Federal ​ $ — ​ $ — ​ $ — ​ $ — State ​ — ​ — ​ — ​ — Foreign ​ 94,839 ​ (631) ​ 90,485 ​ (7,513) Total Deferred ​ $ 94,839 ​ $ (631) ​ $ 90,485 ​ $ (7,513) Total income tax (benefit) expense ​ $ 83,892 ​ $ (631) ​ $ 90,485 ​ $ 94,225 ​ A reconciliation between the Company’s actual provision for income taxes and the provision at the Hong Kong statutory rate is as follows: ​ ​ ​ ​ ​ ​ ​ ​ ​ ​ ​ ​ ​ ​ ​ ​ For the Three Months Ended ​ For the Nine Months Ended ​ ​ September 30, ​ September 30, ​ 2021 2020 2021 2020 ​ (Unaudited) (Unaudited) (Unaudited) (Unaudited) (Loss) income before income tax expense ​ $ (1,908,788) ​ $ 81,447 ​ $ (9,700,614) ​ $ (791,828) Computed tax benefit with statutory tax rate ​ (400,844) ​ 13,440 ​ (2,037,129) ​ (130,651) Impact of different tax rates in other jurisdictions ​ 766 ​ 16,109 ​ 1,864 ​ 14,432 Impact of preferred tax rate ​ ​ (158,079) ​ ​ 7,729 ​ ​ (152,689) ​ ​ 62,248 U.S. tax on foreign entities ​ ​ 213,238 ​ ​ — ​ ​ 213,238 ​ ​ — Tax effect of non-deductible expenses ​ 31,084 ​ 153,619 ​ 95,459 ​ 337,519 Changes in valuation allowance ​ 524,905 ​ (204,420) ​ 2,098,066 ​ (338,577) Others ​ ​ (127,178) ​ ​ 12,892 ​ ​ (128,324) ​ ​ 149,254 Total income tax expense (benefit) ​ $ 83,892 ​ $ (631) ​ $ 90,485 ​ $ 94,225 ​ The effective tax rate was (4.4)% and (0.8)% for the three months ended September 30, 2021 and 2020, respectively, and (0.9)% and (11.9)% for the nine months ended September 30, 2021 and 2020, respectively. Uncertain tax positions The reconciliation of the beginning and ending amount of liabilities associated with uncertain tax positions is as follows: ​ ​ ​ ​ ​ ​ ​ ​ ​ September 30, December 31, ​ ​ 2021 ​ 2020 Uncertain tax liabilities, beginning of period ​ $ 101,789 ​ $ 101,789 Settlements with tax authority during current year ​ (101,789) ​ — Uncertain tax liabilities, end of period ​ $ — ​ $ 101,789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interim condensed consolidated financial statements as of September 30, 2021.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nil as of September 30, 2021 and December 31, 2020, respectively. Our subsidiary, Hong Kong Takung, has been recently selected for routine examination for its tax years ended December 31, 2016 through 2018 by Hong Kong Inland Revenue Department (“IRD”). As of September 30, 2021 and December 31, 2020, the Company had $nil and $101,789, respectively, of uncertain tax liabilities related to the different methodology of certain non-deductible tax expenses applied by the IRD. The examination had been concluded in May 2021 and the ultimate resolution of the tax examination concurred with the uncertain tax liabilities previously accrued. Hong Kong Takung settled the entire tax liabilities in June 2021.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3. LEASES The Company has operating leases for its office facilities and artwork storages. The Company’s leases have remaining terms of less than one year to approximately six years . Leases with an initial term of 12 months or less are not recorded on the balance sheet; the Company recognizes lease expense for these leases on a straight-line basis over the lease term .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September 30, 2021: ​ ​ ​ ​ ​ ​ ​ ​ ​ ​ ​ As of ​ ​ ​ ​ September 30, Assets/liabilities ​ Classification ​ 2021 Assets (Unaudited) Operating lease right-of-use assets Operating lease assets ​ $ 130,073 ​ ​ Liabilities ​ Current ​ Operating lease liability - current Current operating lease liabilities ​ $ 76,719 ​ ​ Long-term ​ Operating lease liability - non-current Long-term operating lease liabilities ​ 41,714 ​ ​ ​ ​ ​ ​ Total lease liabilities ​ $ 118,433 ​ The operating lease expenses for the three months and nine months ended September 30, 2021 and 2020 were as follows: ​ ​ ​ ​ ​ ​ ​ ​ ​ ​ ​ ​ ​ ​ ​ ​ ​ ​ ​ ​ Three Months Ended September 30, ​ Nine Months Ended September 30, Lease Cost Classification 2021 ​ 2020 2021 ​ 2020 ​ ​ ​ ​ (Unaudited) ​ (Unaudited) ​ (Unaudited) ​ (Unaudited) Operating lease cost Cost of revenue, general and administrative expenses ​ $ 127,173 ​ $ 72,901 ​ $ 294,399 ​ $ 466,419 Total lease cost ​ $ 127,173 ​ $ 72,901 ​ $ 294,399 ​ $ 466,419 ​ Maturities of operating lease liabilities at September 30, 2021 were as follows: ​ ​ ​ ​ ​ ​ ​ Operating Maturity of Lease Liabilities ​ Leases 2021 (remaining) ​ $ 17,065 2022 ​ 80,663 2023 ​ 15,520 2024 ​ 15,520 2025 ​ ​ — Thereafter ​ — Total lease payments ​ $ 128,768 Less: interest ​ (10,335) Present value of lease payments ​ $ 118,433 ​ ​ ​ ​ ​ ​ ​ ​ Nine Months Ended ​ ​ September 30, ​ Lease Term and Discount Rate ​ 2021 ​ 2020 ​ ​ (Unaudited) ​ (Unaudited) ​ Weighted-average remaining lease term (years) ​ ​ ​ Operating leases 2.1 2.8 ​ ​ ​ ​ ​ ​ ​ Weighted-average discount rate (%) ​ Operating leases 8 % 8 % ​ ​ ​ ​ ​ ​ ​ ​ ​ ​ Nine Months Ended ​ September 30, Other Information ​ 2021 2020 ​ ​ (Unaudited) ​ (Unaudited) Cash paid for amounts included in the measurement of lease liabilities ​ ​ ​ ​ ​ ​ Operating cash flows from operating leases ​ $ 49,651 ​ $ 208,198 Leased assets obtained in exchange for new operating lease liabilities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1</t>
        </is>
      </c>
      <c r="C1" s="2" t="inlineStr">
        <is>
          <t>Dec. 31, 2020</t>
        </is>
      </c>
    </row>
    <row r="2">
      <c r="A2" s="3" t="inlineStr">
        <is>
          <t>Current assets</t>
        </is>
      </c>
    </row>
    <row r="3">
      <c r="A3" s="4" t="inlineStr">
        <is>
          <t>Cash and cash equivalents</t>
        </is>
      </c>
      <c r="B3" s="6" t="n">
        <v>8859865</v>
      </c>
      <c r="C3" s="6" t="n">
        <v>4698135</v>
      </c>
    </row>
    <row r="4">
      <c r="A4" s="4" t="inlineStr">
        <is>
          <t>Restricted cash</t>
        </is>
      </c>
      <c r="B4" s="5" t="n">
        <v>53241711</v>
      </c>
      <c r="C4" s="5" t="n">
        <v>9144610</v>
      </c>
    </row>
    <row r="5">
      <c r="A5" s="4" t="inlineStr">
        <is>
          <t>Account receivables, net</t>
        </is>
      </c>
      <c r="B5" s="5" t="n">
        <v>234143</v>
      </c>
      <c r="C5" s="5" t="n">
        <v>154771</v>
      </c>
    </row>
    <row r="6">
      <c r="A6" s="4" t="inlineStr">
        <is>
          <t>Prepayment and other current assets, net</t>
        </is>
      </c>
      <c r="B6" s="5" t="n">
        <v>512664</v>
      </c>
      <c r="C6" s="5" t="n">
        <v>279387</v>
      </c>
    </row>
    <row r="7">
      <c r="A7" s="4" t="inlineStr">
        <is>
          <t>Amount due from related parties</t>
        </is>
      </c>
      <c r="B7" s="5" t="n">
        <v>6303970</v>
      </c>
      <c r="C7" s="5" t="n">
        <v>6225134</v>
      </c>
    </row>
    <row r="8">
      <c r="A8" s="4" t="inlineStr">
        <is>
          <t>Loan receivables</t>
        </is>
      </c>
      <c r="B8" s="5" t="n">
        <v>2172766</v>
      </c>
      <c r="C8" s="5" t="n">
        <v>2609748</v>
      </c>
    </row>
    <row r="9">
      <c r="A9" s="4" t="inlineStr">
        <is>
          <t>Total current assets</t>
        </is>
      </c>
      <c r="B9" s="5" t="n">
        <v>71325119</v>
      </c>
      <c r="C9" s="5" t="n">
        <v>23111785</v>
      </c>
    </row>
    <row r="10">
      <c r="A10" s="3" t="inlineStr">
        <is>
          <t>Non-current assets</t>
        </is>
      </c>
    </row>
    <row r="11">
      <c r="A11" s="4" t="inlineStr">
        <is>
          <t>Property and equipment, net</t>
        </is>
      </c>
      <c r="B11" s="5" t="n">
        <v>216130</v>
      </c>
      <c r="C11" s="5" t="n">
        <v>437996</v>
      </c>
    </row>
    <row r="12">
      <c r="A12" s="4" t="inlineStr">
        <is>
          <t>Intangible assets</t>
        </is>
      </c>
      <c r="B12" s="5" t="n">
        <v>22414</v>
      </c>
      <c r="C12" s="5" t="n">
        <v>22504</v>
      </c>
    </row>
    <row r="13">
      <c r="A13" s="4" t="inlineStr">
        <is>
          <t>Non-marketable investment</t>
        </is>
      </c>
      <c r="B13" s="5" t="n">
        <v>10630120</v>
      </c>
      <c r="C13" s="5" t="n">
        <v>0</v>
      </c>
    </row>
    <row r="14">
      <c r="A14" s="4" t="inlineStr">
        <is>
          <t>Deferred tax assets, net</t>
        </is>
      </c>
      <c r="B14" s="5" t="n">
        <v>548156</v>
      </c>
      <c r="C14" s="5" t="n">
        <v>638860</v>
      </c>
    </row>
    <row r="15">
      <c r="A15" s="4" t="inlineStr">
        <is>
          <t>Operating lease right-of-use assets</t>
        </is>
      </c>
      <c r="B15" s="5" t="n">
        <v>130073</v>
      </c>
      <c r="C15" s="5" t="n">
        <v>183409</v>
      </c>
    </row>
    <row r="16">
      <c r="A16" s="4" t="inlineStr">
        <is>
          <t>Other non-current assets</t>
        </is>
      </c>
      <c r="B16" s="5" t="n">
        <v>18430</v>
      </c>
      <c r="C16" s="5" t="n">
        <v>18594</v>
      </c>
    </row>
    <row r="17">
      <c r="A17" s="4" t="inlineStr">
        <is>
          <t>Total non-current assets</t>
        </is>
      </c>
      <c r="B17" s="5" t="n">
        <v>11565323</v>
      </c>
      <c r="C17" s="5" t="n">
        <v>1301363</v>
      </c>
    </row>
    <row r="18">
      <c r="A18" s="4" t="inlineStr">
        <is>
          <t>Total assets</t>
        </is>
      </c>
      <c r="B18" s="5" t="n">
        <v>82890442</v>
      </c>
      <c r="C18" s="5" t="n">
        <v>24413148</v>
      </c>
    </row>
    <row r="19">
      <c r="A19" s="3" t="inlineStr">
        <is>
          <t>Current liabilities</t>
        </is>
      </c>
    </row>
    <row r="20">
      <c r="A20" s="4" t="inlineStr">
        <is>
          <t>Accrued expenses and other payables</t>
        </is>
      </c>
      <c r="B20" s="5" t="n">
        <v>1073795</v>
      </c>
      <c r="C20" s="5" t="n">
        <v>728088</v>
      </c>
    </row>
    <row r="21">
      <c r="A21" s="4" t="inlineStr">
        <is>
          <t>Customer deposits</t>
        </is>
      </c>
      <c r="B21" s="5" t="n">
        <v>53241711</v>
      </c>
      <c r="C21" s="5" t="n">
        <v>9144610</v>
      </c>
    </row>
    <row r="22">
      <c r="A22" s="4" t="inlineStr">
        <is>
          <t>Advance from customers</t>
        </is>
      </c>
      <c r="B22" s="5" t="n">
        <v>21895</v>
      </c>
      <c r="C22" s="5" t="n">
        <v>17412</v>
      </c>
    </row>
    <row r="23">
      <c r="A23" s="4" t="inlineStr">
        <is>
          <t>Short-term borrowings from a third party</t>
        </is>
      </c>
      <c r="B23" s="5" t="n">
        <v>1969084</v>
      </c>
      <c r="C23" s="5" t="n">
        <v>1977109</v>
      </c>
    </row>
    <row r="24">
      <c r="A24" s="4" t="inlineStr">
        <is>
          <t>Amount due to a related party</t>
        </is>
      </c>
      <c r="B24" s="5" t="n">
        <v>6422608</v>
      </c>
      <c r="C24" s="5" t="n">
        <v>6448784</v>
      </c>
    </row>
    <row r="25">
      <c r="A25" s="4" t="inlineStr">
        <is>
          <t>Operating lease liabilities - current</t>
        </is>
      </c>
      <c r="B25" s="5" t="n">
        <v>76719</v>
      </c>
      <c r="C25" s="5" t="n">
        <v>72367</v>
      </c>
    </row>
    <row r="26">
      <c r="A26" s="4" t="inlineStr">
        <is>
          <t>Tax payables</t>
        </is>
      </c>
      <c r="B26" s="5" t="n">
        <v>11009</v>
      </c>
      <c r="C26" s="5" t="n">
        <v>106354</v>
      </c>
    </row>
    <row r="27">
      <c r="A27" s="4" t="inlineStr">
        <is>
          <t>Total current liabilities</t>
        </is>
      </c>
      <c r="B27" s="5" t="n">
        <v>62816821</v>
      </c>
      <c r="C27" s="5" t="n">
        <v>18494724</v>
      </c>
    </row>
    <row r="28">
      <c r="A28" s="3" t="inlineStr">
        <is>
          <t>Non-current liabilities</t>
        </is>
      </c>
    </row>
    <row r="29">
      <c r="A29" s="4" t="inlineStr">
        <is>
          <t>Operating lease liabilities, non-current</t>
        </is>
      </c>
      <c r="B29" s="5" t="n">
        <v>41714</v>
      </c>
      <c r="C29" s="5" t="n">
        <v>103379</v>
      </c>
    </row>
    <row r="30">
      <c r="A30" s="4" t="inlineStr">
        <is>
          <t>Total non-current liabilities</t>
        </is>
      </c>
      <c r="B30" s="5" t="n">
        <v>41714</v>
      </c>
      <c r="C30" s="5" t="n">
        <v>103379</v>
      </c>
    </row>
    <row r="31">
      <c r="A31" s="4" t="inlineStr">
        <is>
          <t>Total liabilities</t>
        </is>
      </c>
      <c r="B31" s="5" t="n">
        <v>62858535</v>
      </c>
      <c r="C31" s="5" t="n">
        <v>18598103</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1,000,000,000 shares authorized; $0.001 par value; 13,957,353 shares issued and outstanding as of September 30, 2021; 11,271,379 shares issued and outstanding as of December 31, 2020)</t>
        </is>
      </c>
      <c r="B34" s="5" t="n">
        <v>13957</v>
      </c>
      <c r="C34" s="5" t="n">
        <v>11271</v>
      </c>
    </row>
    <row r="35">
      <c r="A35" s="4" t="inlineStr">
        <is>
          <t>Additional paid-in capital</t>
        </is>
      </c>
      <c r="B35" s="5" t="n">
        <v>30431500</v>
      </c>
      <c r="C35" s="5" t="n">
        <v>6358115</v>
      </c>
    </row>
    <row r="36">
      <c r="A36" s="4" t="inlineStr">
        <is>
          <t>Accumulated deficit</t>
        </is>
      </c>
      <c r="B36" s="5" t="n">
        <v>-10017410</v>
      </c>
      <c r="C36" s="5" t="n">
        <v>-226311</v>
      </c>
    </row>
    <row r="37">
      <c r="A37" s="4" t="inlineStr">
        <is>
          <t>Accumulated other comprehensive loss</t>
        </is>
      </c>
      <c r="B37" s="5" t="n">
        <v>-396140</v>
      </c>
      <c r="C37" s="5" t="n">
        <v>-328030</v>
      </c>
    </row>
    <row r="38">
      <c r="A38" s="4" t="inlineStr">
        <is>
          <t>Total shareholders' equity</t>
        </is>
      </c>
      <c r="B38" s="5" t="n">
        <v>20031907</v>
      </c>
      <c r="C38" s="5" t="n">
        <v>5815045</v>
      </c>
    </row>
    <row r="39">
      <c r="A39" s="4" t="inlineStr">
        <is>
          <t>Total liabilities and shareholders' equity</t>
        </is>
      </c>
      <c r="B39" s="6" t="n">
        <v>82890442</v>
      </c>
      <c r="C39" s="6" t="n">
        <v>24413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9 Months Ended</t>
        </is>
      </c>
    </row>
    <row r="2">
      <c r="B2" s="2" t="inlineStr">
        <is>
          <t>Sep. 30, 2021</t>
        </is>
      </c>
    </row>
    <row r="3">
      <c r="A3" s="3" t="inlineStr">
        <is>
          <t>(LOSS) EARNINGS PER SHARE</t>
        </is>
      </c>
    </row>
    <row r="4">
      <c r="A4" s="4" t="inlineStr">
        <is>
          <t>(LOSS) EARNINGS PER SHARE</t>
        </is>
      </c>
      <c r="B4" s="4" t="inlineStr">
        <is>
          <t>14. (LOSS) EARNINGS PER SHARE Basic (loss) earnings per share is computed by dividing net (loss) income by the weighted-average number of common shares outstanding during the period. Diluted (loss) earnings per share is computed by dividing net (loss) income by the weighted-average number of common shares and dilutive potential common shares outstanding during the period. ​ ​ ​ ​ ​ ​ ​ ​ ​ ​ ​ ​ ​ ​ ​ ​ Three Months Ended ​ Nine Months Ended ​ September 30, September 30, ​ 2021 2020 2021 2020 ​ ​ (Unaudited) ​ (Unaudited) ​ (Unaudited) ​ (Unaudited) Numerator: ​ ​ ​ ​ Net (loss) income ​ $ (1,992,680) ​ $ 82,078 ​ $ (9,791,099) ​ $ (886,053) Denominator: ​ ​ ​ ​ ​ ​ ​ ​ Weighted-average shares outstanding - Basic ​ 12,689,317 ​ 11,271,379 ​ 11,897,019 ​ 11,261,694 Stock options and restricted shares ​ — ​ — ​ — ​ — Weighted-average shares outstanding - Diluted ​ 12,689,317 ​ 11,271,379 ​ 11,897,019 ​ 11,261,694 ​ ​ ​ ​ ​ ​ ​ ​ ​ (Loss) income per share ​ ​ ​ ​ ​ ​ ​ ​ -Basic ​ $ (0.16) ​ ​ 0.01 ​ (0.82) ​ (0.08) -Diluted ​ $ (0.16) ​ ​ 0.01 ​ (0.82) ​ (0.08) ​ Diluted earnings per share takes into account the potential dilution that could occur if securities or other contracts to issue common stock were exercised and converted into common stock. Due to the loss for the three and nine months ended September 30, 2021, approximately 39,825 and 39,825 options, respectively, were excluded from the calculation of diluted net loss per share. Due to the options were out-of-money, approximately 100,890 options were excluded from the calculation of the diluted net income per share, for the three months ended September 30, 2020. Due to the loss from continued operations for the nine months ended September 30, 2020 approximately 100,890 options were excluded from the calculation of diluted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5. EQUITY Exercise of stock options: 56,000 and 5,065 stock options were exercised on April 12, 2021 and May 25, 2021, respectively. As a result of the exercise, 61,065 ordinary shares were issued. Award of restricted shares: On April 21, 2021, the board of directors of the Company approved an issuance of 335,000 ordinary shares as share-based awards to its independent directors, employees and consultants under the 2015 Incentive Stock Plan. The Company recognized a share-based compensation expense of $6,863,815 in connection with this issuance in April 2021. ​ On July 12, 2021, pursuant to the terms of that certain Securities Purchase Agreement dated July 8, 2021, the Company sold 571,429 shares (the “Shares”) of its common stock, par value $0.001 per share (the “Common Stock”), to an institutional investor (the “Investor”) at a price of $8.75 per share, for gross proceeds of $5,000,000 before deducting the placement agent fee and offering expenses (the “Private Placement”). On July 9, 2021, the Company entered into an Advisory Agreement with an independent institutional contractor for exploring potential investors and projects to advance new business development. Upon signing the agreement, an aggregate of 160,000 ordinary shares at a price of $11.86 was awarded to the contractor under the 2015 Incentive Stock Plan. The Company recognized a share-based compensation expense of $1,897,600 in connection with this issuance in July 2021. On May 28, 2021, the Company entered into a Securities Purchase Agreement with a company incorporated in British Virgin Islands (“BVI entity”). In exchange for an aggregate amount of 86,560 common shares of the BVI entity, the Company shall remit $500,000 in cash and issue 572,000 restricted shares of the Company to the BVI entity. On August 21, 2021, both parties entered into an Amendment to Securities Purchase Agreement and the number of restricted shares of the Company to be issued to the BVI entity was increased to 1,558,480. The Company remitted the cash payment of $500,000 to the BVI entity on August 20, 2021. On September 9, 2021, an aggregate amount of 1,558,480 restricted shares at a price of $6.5 was issued to the BVI entity. The Company recognized the carrying amount of this equity investment, $10,630,120, in noncurrent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NTINGENCIES</t>
        </is>
      </c>
      <c r="B4" s="4" t="inlineStr">
        <is>
          <t>16. CONTINGENCIES On or around July 2020, a claim was filed in the Shanghai Pudong People’s Court, China against Hong Kong Takung on the basis of alleged breaches of contract. The claim amount has yet to be determined. A court hearing was initially scheduled on July 20, 2021 but the Company never received any court order or subpoena. As of the filing of this report, the Company did not have further details nor received any court order related to this claim. Except for the above, as of September 30, 2021 and through the issuance date of the condensed consolidated financial statements included in this Form 10-Q, the Company does not have any other significant indemnific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7. SUBSEQUENT EVENTS On or around November 8, 2021, the Management became aware that the artwork unit trading platform operated by our PRC subsidiary Tianjin Takung was suspended by the local authority. The local authority indicated the suspension was to facilitate certain investigation although it did not announce the purpose of the investigation yet. The Company intends to fully cooperate with the local authority's inves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solidated balance sheet as of December 31, 2020, which has been derived from audited financial statements, and the unaudited interim condensed consolidated financial statements as of September 30, 2021 and for the three and nine months ended September 30, 2021 and 2020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20, previously filed with the SEC. Beginning in 2021, a strain of coronavirus (COVID-19) has spread globally. Although the Company’s operations have fully resumed in March 2021 and maintained an increasing trend of new trader accounts opening, the extent of the impact of the coronavirus on the Company's business and operations is highly uncertain and cannot be predicted with confidence. The Company’s business and operation will depend on several factors, such as the duration, severity, and geographic spread of the pandemic, development of the testing and treatment and stimulus measures of the government. The Company is monitoring and assessing the evolving situation closely and evaluating its potential exposure. The operating results for the nine months ended September 30, 2021 may not be indicative of the future operating results for the fiscal year ending December 31, 2021 or other future periods, particularly in light of the uncertain impact COVID-19 could have on the Company's business. This basis of accounting involves the application of accrual accounting and consequently, revenue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interim condensed consolidated financial position as of September 30, 2021, its interim condensed consolidated results of operations and cash flows for the three and nine months ended September 30, 2021 and 2020, as applicable, have been made. The interim results of operations are not necessarily indicative of the operating results for the full fiscal year or any future periods.</t>
        </is>
      </c>
    </row>
    <row r="5">
      <c r="A5" s="4" t="inlineStr">
        <is>
          <t>Recent Accounting Pronouncements</t>
        </is>
      </c>
      <c r="B5" s="4" t="inlineStr">
        <is>
          <t>Recent Accounting Pronouncements Except for the ASUs issued but not yet adopted disclosed in Note 2 to the financial statements on Form 10-K for the fiscal year ended December 31, 2020, previously filed with the SEC, there is no ASU issued by the FASB that is expected to have a material impact on the condensed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Tables)</t>
        </is>
      </c>
      <c r="B1" s="2" t="inlineStr">
        <is>
          <t>9 Months Ended</t>
        </is>
      </c>
    </row>
    <row r="2">
      <c r="B2" s="2" t="inlineStr">
        <is>
          <t>Sep. 30, 2021</t>
        </is>
      </c>
    </row>
    <row r="3">
      <c r="A3" s="3" t="inlineStr">
        <is>
          <t>GOING CONCERN</t>
        </is>
      </c>
    </row>
    <row r="4">
      <c r="A4" s="4" t="inlineStr">
        <is>
          <t>Carrying value of the assets and liabilities</t>
        </is>
      </c>
      <c r="B4" s="4" t="inlineStr">
        <is>
          <t>​ ​ ​ ​ ​ ​ ​ ​ ​ September 30, December 31, ​ ​ 2021 ​ 2020 ASSETS ​ ​ CURRENT ASSETS ​ ​ Cash and cash equivalents ​ $ 5,897,115 ​ $ 3,922,665 Restricted cash ​ 53,241,711 ​ 9,144,610 Prepayment and other current assets, net ​ 212,868 ​ 71,876 Intercompany receivables ​ 1,439,513 ​ 1,379,393 Amount due from related parties ​ 6,303,970 ​ 6,225,134 Loan receivables ​ 2,172,766 ​ 2,609,748 Total current assets ​ 69,267,943 ​ 23,353,426 ​ ​ ​ ​ ​ ​ ​ NON-CURRENT ASSETS ​ ​ Property and equipment, net ​ 113,481 ​ 231,939 Deferred tax assets, net ​ 138,501 ​ 125,190 Operating lease right-of-use assets ​ 51,953 ​ 59,790 Total non-current assets ​ 303,935 ​ 416,919 ​ ​ ​ ​ ​ ​ ​ TOTAL ASSETS ​ $ 69,571,878 ​ $ 23,770,345 ​ ​ ​ ​ ​ ​ ​ CURRENT LIABILITIES ​ ​ Accrued expenses and other payables ​ $ 614,128 ​ $ 436,674 Customer deposits ​ 53,241,711 ​ 9,144,610 Intercompany payables ​ 16,328,379 ​ 14,829,608 Operating lease liabilities - current ​ 12,381 ​ 11,517 Tax payable ​ 11,009 ​ 20,003 Total current liabilities ​ 70,207,608 ​ 24,442,412 ​ ​ ​ ​ ​ ​ ​ NON-CURRENT LIABILITIES ​ ​ Operating lease liability - non-current ​ 27,932 ​ 40,610 TOTAL LIABILITIES ​ $ 70,235,540 ​ $ 24,483,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chedule of non marketable investment</t>
        </is>
      </c>
      <c r="B4" s="4" t="inlineStr">
        <is>
          <t>​ ​ ​ ​ ​ ​ ​ ​ ​ ​ September 30, ​ December 31, ​ 2021 2020 ​ ​ (Unaudited) ​ ​ ​ Total initial cost ​ $ 10,630,120 ​ $ — Cumulative net gain (loss) ​ — ​ — Total carrying value ​ $ 10,630,1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 NET (Tables)</t>
        </is>
      </c>
      <c r="B1" s="2" t="inlineStr">
        <is>
          <t>9 Months Ended</t>
        </is>
      </c>
    </row>
    <row r="2">
      <c r="B2" s="2" t="inlineStr">
        <is>
          <t>Sep. 30, 2021</t>
        </is>
      </c>
    </row>
    <row r="3">
      <c r="A3" s="3" t="inlineStr">
        <is>
          <t>PREPAYMENT AND OTHER CURRENT ASSETS, NET</t>
        </is>
      </c>
    </row>
    <row r="4">
      <c r="A4" s="4" t="inlineStr">
        <is>
          <t>Schedule of Prepayment and other current assets, net</t>
        </is>
      </c>
      <c r="B4" s="4" t="inlineStr">
        <is>
          <t>​ ​ ​ ​ ​ ​ ​ ​ ​ September 30, December 31, ​ 2021 2020 ​ ​ (Unaudited) ​ ​ ​ Prepaid tax ​ $ 26,341 ​ $ 32,262 Prepaid service fees ​ 335,200 ​ 202,647 Prepaid rent ​ 150,347 ​ — Staff advance ​ — ​ 2,299 Deposit ​ — ​ 35,879 Other current assets ​ ​ 776 ​ ​ 6,300 Less: allowance for doubtful accounts ​ ​ — ​ ​ — Prepayment and other current assets, net ​ $ 512,664 ​ $ 279,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9 Months Ended</t>
        </is>
      </c>
    </row>
    <row r="2">
      <c r="B2" s="2" t="inlineStr">
        <is>
          <t>Sep. 30, 2021</t>
        </is>
      </c>
    </row>
    <row r="3">
      <c r="A3" s="4" t="inlineStr">
        <is>
          <t>Accounts Receivable</t>
        </is>
      </c>
    </row>
    <row r="4">
      <c r="A4" s="4" t="inlineStr">
        <is>
          <t>Schedule of account receivables</t>
        </is>
      </c>
      <c r="B4" s="4" t="inlineStr">
        <is>
          <t>Account receivables consisted of the following: ​ ​ ​ ​ ​ ​ ​ ​ ​ September 30, December 31, ​ 2021 2020 ​ ​ (Unaudited) ​ ​ ​ Listing fee ​ $ 154,143 ​ $ 154,771 Consultancy service ​ ​ 80,000 ​ ​ — Less: allowance for doubtful accounts ​ — ​ — Account receivables, net ​ $ 234,143 ​ $ 154,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RECEIVABLES (Tables)</t>
        </is>
      </c>
      <c r="B1" s="2" t="inlineStr">
        <is>
          <t>9 Months Ended</t>
        </is>
      </c>
    </row>
    <row r="2">
      <c r="B2" s="2" t="inlineStr">
        <is>
          <t>Sep. 30, 2021</t>
        </is>
      </c>
    </row>
    <row r="3">
      <c r="A3" s="4" t="inlineStr">
        <is>
          <t>Loans Receivable</t>
        </is>
      </c>
    </row>
    <row r="4">
      <c r="A4" s="4" t="inlineStr">
        <is>
          <t>Schedule of the loan agreements in loan receivables balance</t>
        </is>
      </c>
      <c r="B4" s="4" t="inlineStr">
        <is>
          <t>The following table sets forth a summary of the loan agreements in loan receivables balance: ​ ​ ​ ​ ​ ​ ​ ​ ​ ​ ​ ​ ​ ​ ​ ​ ​ ​ ​ ​ ​ ​ ​ ​ ​ ​ ​ Amount in ​ ​ ​ ​ ​ ​ ​ Original Outstanding Reporting Annual ​ ​ ​ ​ ​ ​ ​ Amount ​ Balance ​ Currency ​ Interest ​ Repayment Date Borrower Lender (RMB) (RMB) (USD) Rate Due Date 7/18/2019 Chongqing Aoge Import and Export Co. Tianjin Takung 5,000,000 5,000,000 ​ $ 775,988 0 % 4/1/2022 8/29/2019 Chongqing Aoge Import and Export Co. Tianjin Takung 5,000,000 5,000,000 ​ $ 775,988 0 % 4/1/2022 9/20/2019 Chongqing Aoge Import and Export Co. Tianjin Takung 4,000,000 4,000,000 ​ $ 620,790 0 % 4/1/2022 ​ Total ​ $ 2,172,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1</t>
        </is>
      </c>
      <c r="C1" s="2" t="inlineStr">
        <is>
          <t>Dec. 31, 2020</t>
        </is>
      </c>
    </row>
    <row r="2">
      <c r="A2" s="3" t="inlineStr">
        <is>
          <t>INTERIM CONDENSED CONSOLIDATED BALANCE SHEETS</t>
        </is>
      </c>
    </row>
    <row r="3">
      <c r="A3" s="4" t="inlineStr">
        <is>
          <t>Common stock, shares authorized</t>
        </is>
      </c>
      <c r="B3" s="5" t="n">
        <v>1000000000</v>
      </c>
      <c r="C3" s="5" t="n">
        <v>1000000000</v>
      </c>
    </row>
    <row r="4">
      <c r="A4" s="4" t="inlineStr">
        <is>
          <t>Common stock, par value</t>
        </is>
      </c>
      <c r="B4" s="7" t="n">
        <v>0.001</v>
      </c>
      <c r="C4" s="7" t="n">
        <v>0.001</v>
      </c>
    </row>
    <row r="5">
      <c r="A5" s="4" t="inlineStr">
        <is>
          <t>Common Stock, Shares, Issued</t>
        </is>
      </c>
      <c r="B5" s="5" t="n">
        <v>13957353</v>
      </c>
      <c r="C5" s="5" t="n">
        <v>11271379</v>
      </c>
    </row>
    <row r="6">
      <c r="A6" s="4" t="inlineStr">
        <is>
          <t>Common stock, shares outstanding</t>
        </is>
      </c>
      <c r="B6" s="5" t="n">
        <v>11667444</v>
      </c>
      <c r="C6" s="5" t="n">
        <v>11271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t>
        </is>
      </c>
      <c r="B4" s="4" t="inlineStr">
        <is>
          <t>Property and equipment consisted of the following: ​ ​ ​ ​ ​ ​ ​ ​ ​ September 30, December 31, ​ 2021 2020 ​ ​ (Unaudited) ​ ​ ​ Furniture, fixtures and equipment ​ $ 220,130 ​ $ 218,430 Leasehold improvements ​ 23,121 ​ 23,216 Computer trading and clearing system ​ 3,473,208 ​ 3,468,346 Transport equipment ​ 111,644 ​ 110,245 Sub-total ​ 3,828,103 ​ 3,820,237 Less: accumulated depreciation ​ (3,611,973) ​ (3,382,241) Property and equipment, net ​ $ 216,130 ​ $ 437,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1</t>
        </is>
      </c>
    </row>
    <row r="3">
      <c r="A3" s="3" t="inlineStr">
        <is>
          <t>ACCRUED EXPENSES AND OTHER PAYABLES</t>
        </is>
      </c>
    </row>
    <row r="4">
      <c r="A4" s="4" t="inlineStr">
        <is>
          <t>Schedule of Accrued expenses and other payables</t>
        </is>
      </c>
      <c r="B4" s="4" t="inlineStr">
        <is>
          <t>Accrued expenses and other payables as of September 30, 2021 and December 31, 2020 consisted of the following: ​ ​ ​ ​ ​ ​ ​ ​ ​ September 30, December 31, ​ 2021 2020 ​ ​ (Unaudited) ​ ​ ​ Accruals for professional fees ​ $ 611,309 ​ $ 267,427 Accruals for consulting fees ​ ​ 302,308 ​ ​ 365,634 Payroll payables ​ 30,247 ​ 80,026 Trading and clearing system ​ 5,509 ​ — Accrued interest ​ ​ 86,625 ​ ​ — Other payables ​ 37,797 ​ 15,001 Total accrued expenses and other payables ​ $ 1,073,795 ​ $ 728,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ORT-TERM BORROWINGS FROM A THIRD PARTY (Tables)</t>
        </is>
      </c>
      <c r="B1" s="2" t="inlineStr">
        <is>
          <t>9 Months Ended</t>
        </is>
      </c>
    </row>
    <row r="2">
      <c r="B2" s="2" t="inlineStr">
        <is>
          <t>Sep. 30, 2021</t>
        </is>
      </c>
    </row>
    <row r="3">
      <c r="A3" s="3" t="inlineStr">
        <is>
          <t>SHORT-TERM BORROWINGS FROM A THIRD PARTY</t>
        </is>
      </c>
    </row>
    <row r="4">
      <c r="A4" s="4" t="inlineStr">
        <is>
          <t>Schedule of the loan agreements in short-term borrowing balances</t>
        </is>
      </c>
      <c r="B4" s="4" t="inlineStr">
        <is>
          <t xml:space="preserve">​ ​ ​ ​ ​ ​ ​ ​ ​ ​ ​ ​ ​ ​ ​ ​ ​ ​ ​ ​ ​ ​ September 30, ​ December 31, ​ Annual ​ ​ ​ ​ ​ ​ ​ ​ 2021 ​ 2020 ​ Interest ​ Repayment Date Borrower Lender (USD) (USD) Rate Due Date 7/18/2019 Hong Kong Takung Friend Sourcing Ltd. ​ $ 715,213 ​ $ 718,127 6~8 % 4/1/2022 8/29/2019 Hong Kong Takung Friend Sourcing Ltd. ​ $ 696,595 ​ $ 699,434 6~8 % 4/1/2022 9/20/2019 Hong Kong Takung Friend Sourcing Ltd. ​ $ 557,276 ​ $ 559,548 6~8 % 4/1/2022 ​ ​ Less: Discount loan payable ​ $ — ​ $ — ​ Total ​ $ 1,969,084 ​ $ 1,977,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BALANCES AND TRANSACTIONS (Tables)</t>
        </is>
      </c>
      <c r="B1" s="2" t="inlineStr">
        <is>
          <t>9 Months Ended</t>
        </is>
      </c>
    </row>
    <row r="2">
      <c r="B2" s="2" t="inlineStr">
        <is>
          <t>Sep. 30, 2021</t>
        </is>
      </c>
    </row>
    <row r="3">
      <c r="A3" s="3" t="inlineStr">
        <is>
          <t>RELATED PARTY BALANCES AND TRANSACTIONS</t>
        </is>
      </c>
    </row>
    <row r="4">
      <c r="A4" s="4" t="inlineStr">
        <is>
          <t>Schedule of amount due from and due to related parties transactions</t>
        </is>
      </c>
      <c r="B4" s="4" t="inlineStr">
        <is>
          <t>The following is a list of director and related parties to which the Company has transactions with: (a) Jianping Mao (“Mao”), Human Resources Management Director of Hong Kong Takung; (b) Jing Wang (“Wang”), former Chief Financial Officer of the Company from June 1, 2020 through June 1, 2021 and former legal representative of Tianjin Takung during period from May 28, 2020 to September 24, 2020. On June 1, 2021, the term of the employment of Wang expired; (c) Sze Chan (“Chan”), Vice President of Hong Kong Takung since November 17, 2020. Amount due from related parties, net Amount due from related parties consisted of the following as of the years indicated: ​ ​ ​ ​ ​ ​ ​ ​ ​ September 30, December 31, ​ 2021 2020 ​ ​ ​ (Unaudited) ​ ​ ​ Chan (c)(i) $ 6,303,970 $ — Wang(b)(i) ​ ​ — ​ ​ 6,225,134 Mao(a)(ii) ​ ​ — ​ ​ 111,099 Less: allowance for doubtful accounts (ii) ​ ​ — ​ ​ (111,099) Total current amount due from a related party ​ $ 6,303,970 ​ $ 6,225,134 ​ Amount due to related parties Amount due to related parties consisted of the following as of the years indicated: ​ ​ ​ ​ ​ ​ ​ ​ ​ September 30, December 31, ​ 2021 2020 ​ ​ ​ (Unaudited) ​ ​ ​ Chan (c)(i) ​ $ 6,422,608 ​ $ — Wang (b)(i) ​ ​ — ​ ​ 6,448,784 Total current amount due to a related party ​ $ 6,422,608 ​ $ 6,448,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income tax provision</t>
        </is>
      </c>
      <c r="B4" s="4" t="inlineStr">
        <is>
          <t>The income tax provision consists of the following components: ​ ​ ​ ​ ​ ​ ​ ​ ​ ​ ​ ​ ​ ​ ​ ​ Three Months Ended ​ Nine Months Ended ​ ​ September 30, ​ September 30, ​ 2021 2020 2021 2020 ​ (Unaudited) (Unaudited) (Unaudited) (Unaudited) Current: ​ ​ ​ ​ Federal ​ $ — ​ $ — ​ $ — ​ $ — State ​ — ​ — ​ — ​ — Foreign ​ (10,947) ​ — ​ — ​ 101,738 Total Current ​ $ (10,947) ​ $ — ​ $ — ​ $ 101,738 ​ ​ ​ ​ ​ ​ ​ ​ ​ Deferred: ​ ​ ​ ​ ​ ​ ​ ​ Federal ​ $ — ​ $ — ​ $ — ​ $ — State ​ — ​ — ​ — ​ — Foreign ​ 94,839 ​ (631) ​ 90,485 ​ (7,513) Total Deferred ​ $ 94,839 ​ $ (631) ​ $ 90,485 ​ $ (7,513) Total income tax (benefit) expense ​ $ 83,892 ​ $ (631) ​ $ 90,485 ​ $ 94,225</t>
        </is>
      </c>
    </row>
    <row r="5">
      <c r="A5" s="4" t="inlineStr">
        <is>
          <t>Schedule of Company's actual provision for income taxes</t>
        </is>
      </c>
      <c r="B5" s="4" t="inlineStr">
        <is>
          <t>A reconciliation between the Company’s actual provision for income taxes and the provision at the Hong Kong statutory rate is as follows: ​ ​ ​ ​ ​ ​ ​ ​ ​ ​ ​ ​ ​ ​ ​ ​ For the Three Months Ended ​ For the Nine Months Ended ​ ​ September 30, ​ September 30, ​ 2021 2020 2021 2020 ​ (Unaudited) (Unaudited) (Unaudited) (Unaudited) (Loss) income before income tax expense ​ $ (1,908,788) ​ $ 81,447 ​ $ (9,700,614) ​ $ (791,828) Computed tax benefit with statutory tax rate ​ (400,844) ​ 13,440 ​ (2,037,129) ​ (130,651) Impact of different tax rates in other jurisdictions ​ 766 ​ 16,109 ​ 1,864 ​ 14,432 Impact of preferred tax rate ​ ​ (158,079) ​ ​ 7,729 ​ ​ (152,689) ​ ​ 62,248 U.S. tax on foreign entities ​ ​ 213,238 ​ ​ — ​ ​ 213,238 ​ ​ — Tax effect of non-deductible expenses ​ 31,084 ​ 153,619 ​ 95,459 ​ 337,519 Changes in valuation allowance ​ 524,905 ​ (204,420) ​ 2,098,066 ​ (338,577) Others ​ ​ (127,178) ​ ​ 12,892 ​ ​ (128,324) ​ ​ 149,254 Total income tax expense (benefit) ​ $ 83,892 ​ $ (631) ​ $ 90,485 ​ $ 94,225</t>
        </is>
      </c>
    </row>
    <row r="6">
      <c r="A6" s="4" t="inlineStr">
        <is>
          <t>Schedule of reconciliation of the beginning and ending amount of liabilities associated with uncertain tax positions</t>
        </is>
      </c>
      <c r="B6" s="4" t="inlineStr">
        <is>
          <t>The reconciliation of the beginning and ending amount of liabilities associated with uncertain tax positions is as follows: ​ ​ ​ ​ ​ ​ ​ ​ ​ September 30, December 31, ​ ​ 2021 ​ 2020 Uncertain tax liabilities, beginning of period ​ $ 101,789 ​ $ 101,789 Settlements with tax authority during current year ​ (101,789) ​ — Uncertain tax liabilities, end of period ​ $ — ​ $ 101,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s</t>
        </is>
      </c>
      <c r="B4" s="4" t="inlineStr">
        <is>
          <t>The following table provides a summary of leases by balance sheet location as of September 30, 2021: ​ ​ ​ ​ ​ ​ ​ ​ ​ ​ ​ As of ​ ​ ​ ​ September 30, Assets/liabilities ​ Classification ​ 2021 Assets (Unaudited) Operating lease right-of-use assets Operating lease assets ​ $ 130,073 ​ ​ Liabilities ​ Current ​ Operating lease liability - current Current operating lease liabilities ​ $ 76,719 ​ ​ Long-term ​ Operating lease liability - non-current Long-term operating lease liabilities ​ 41,714 ​ ​ ​ ​ ​ ​ Total lease liabilities ​ $ 118,433</t>
        </is>
      </c>
    </row>
    <row r="5">
      <c r="A5" s="4" t="inlineStr">
        <is>
          <t>Schedule of Lease Expenses</t>
        </is>
      </c>
      <c r="B5" s="4" t="inlineStr">
        <is>
          <t>The operating lease expenses for the three months and nine months ended September 30, 2021 and 2020 were as follows: ​ ​ ​ ​ ​ ​ ​ ​ ​ ​ ​ ​ ​ ​ ​ ​ ​ ​ ​ ​ Three Months Ended September 30, ​ Nine Months Ended September 30, Lease Cost Classification 2021 ​ 2020 2021 ​ 2020 ​ ​ ​ ​ (Unaudited) ​ (Unaudited) ​ (Unaudited) ​ (Unaudited) Operating lease cost Cost of revenue, general and administrative expenses ​ $ 127,173 ​ $ 72,901 ​ $ 294,399 ​ $ 466,419 Total lease cost ​ $ 127,173 ​ $ 72,901 ​ $ 294,399 ​ $ 466,419</t>
        </is>
      </c>
    </row>
    <row r="6">
      <c r="A6" s="4" t="inlineStr">
        <is>
          <t>Schedule of Maturities of Operating Lease Liabilities</t>
        </is>
      </c>
      <c r="B6" s="4" t="inlineStr">
        <is>
          <t>Maturities of operating lease liabilities at September 30, 2021 were as follows: ​ ​ ​ ​ ​ ​ ​ Operating Maturity of Lease Liabilities ​ Leases 2021 (remaining) ​ $ 17,065 2022 ​ 80,663 2023 ​ 15,520 2024 ​ 15,520 2025 ​ ​ — Thereafter ​ — Total lease payments ​ $ 128,768 Less: interest ​ (10,335) Present value of lease payments ​ $ 118,433</t>
        </is>
      </c>
    </row>
    <row r="7">
      <c r="A7" s="4" t="inlineStr">
        <is>
          <t>Schedule of Lease Term and Discount Rate</t>
        </is>
      </c>
      <c r="B7" s="4" t="inlineStr">
        <is>
          <t>​ ​ ​ ​ ​ ​ ​ ​ Nine Months Ended ​ ​ September 30, ​ Lease Term and Discount Rate ​ 2021 ​ 2020 ​ ​ (Unaudited) ​ (Unaudited) ​ Weighted-average remaining lease term (years) ​ ​ ​ Operating leases 2.1 2.8 ​ ​ ​ ​ ​ ​ ​ Weighted-average discount rate (%) ​ Operating leases 8 % 8 %</t>
        </is>
      </c>
    </row>
    <row r="8">
      <c r="A8" s="4" t="inlineStr">
        <is>
          <t>Schedule of Other Information</t>
        </is>
      </c>
      <c r="B8" s="4" t="inlineStr">
        <is>
          <t>​ ​ ​ ​ ​ ​ ​ ​ ​ ​ Nine Months Ended ​ September 30, Other Information ​ 2021 2020 ​ ​ (Unaudited) ​ (Unaudited) Cash paid for amounts included in the measurement of lease liabilities ​ ​ ​ ​ ​ ​ Operating cash flows from operating leases ​ $ 49,651 ​ $ 208,198 Leased assets obtained in exchange for new operating lease liabilitie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SHARE (Tables)</t>
        </is>
      </c>
      <c r="B1" s="2" t="inlineStr">
        <is>
          <t>9 Months Ended</t>
        </is>
      </c>
    </row>
    <row r="2">
      <c r="B2" s="2" t="inlineStr">
        <is>
          <t>Sep. 30, 2021</t>
        </is>
      </c>
    </row>
    <row r="3">
      <c r="A3" s="3" t="inlineStr">
        <is>
          <t>(LOSS) EARNINGS PER SHARE</t>
        </is>
      </c>
    </row>
    <row r="4">
      <c r="A4" s="4" t="inlineStr">
        <is>
          <t>Schedule of the basic and diluted earnings (loss) Per Share</t>
        </is>
      </c>
      <c r="B4" s="4" t="inlineStr">
        <is>
          <t>​ ​ ​ ​ ​ ​ ​ ​ ​ ​ ​ ​ ​ ​ ​ ​ Three Months Ended ​ Nine Months Ended ​ September 30, September 30, ​ 2021 2020 2021 2020 ​ ​ (Unaudited) ​ (Unaudited) ​ (Unaudited) ​ (Unaudited) Numerator: ​ ​ ​ ​ Net (loss) income ​ $ (1,992,680) ​ $ 82,078 ​ $ (9,791,099) ​ $ (886,053) Denominator: ​ ​ ​ ​ ​ ​ ​ ​ Weighted-average shares outstanding - Basic ​ 12,689,317 ​ 11,271,379 ​ 11,897,019 ​ 11,261,694 Stock options and restricted shares ​ — ​ — ​ — ​ — Weighted-average shares outstanding - Diluted ​ 12,689,317 ​ 11,271,379 ​ 11,897,019 ​ 11,261,694 ​ ​ ​ ​ ​ ​ ​ ​ ​ (Loss) income per share ​ ​ ​ ​ ​ ​ ​ ​ -Basic ​ $ (0.16) ​ ​ 0.01 ​ (0.82) ​ (0.08) -Diluted ​ $ (0.16) ​ ​ 0.01 ​ (0.82) ​ (0.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ORGANIZATION AND DESCRIPTION OF BUSINESS (Details)</t>
        </is>
      </c>
      <c r="B1" s="2" t="inlineStr">
        <is>
          <t>Sep. 09, 2021USD ($)shares</t>
        </is>
      </c>
      <c r="C1" s="2" t="inlineStr">
        <is>
          <t>Aug. 31, 2021USD ($)</t>
        </is>
      </c>
      <c r="D1" s="2" t="inlineStr">
        <is>
          <t>Aug. 21, 2021USD ($)shares</t>
        </is>
      </c>
      <c r="E1" s="2" t="inlineStr">
        <is>
          <t>May 28, 2021USD ($)shares</t>
        </is>
      </c>
      <c r="F1" s="2" t="inlineStr">
        <is>
          <t>Sep. 30, 2021USD ($)</t>
        </is>
      </c>
      <c r="G1" s="2" t="inlineStr">
        <is>
          <t>Sep. 30, 2021HKD ($)</t>
        </is>
      </c>
      <c r="H1" s="2" t="inlineStr">
        <is>
          <t>Jun. 30, 2021USD ($)</t>
        </is>
      </c>
      <c r="I1" s="2" t="inlineStr">
        <is>
          <t>Mar. 31, 2021USD ($)</t>
        </is>
      </c>
      <c r="J1" s="2" t="inlineStr">
        <is>
          <t>Dec. 31, 2020USD ($)</t>
        </is>
      </c>
      <c r="K1" s="2" t="inlineStr">
        <is>
          <t>Sep. 30, 2020USD ($)</t>
        </is>
      </c>
      <c r="L1" s="2" t="inlineStr">
        <is>
          <t>Jun. 30, 2020USD ($)</t>
        </is>
      </c>
      <c r="M1" s="2" t="inlineStr">
        <is>
          <t>Mar. 31, 2020USD ($)</t>
        </is>
      </c>
      <c r="N1" s="2" t="inlineStr">
        <is>
          <t>Dec. 31, 2019USD ($)</t>
        </is>
      </c>
    </row>
    <row r="2">
      <c r="A2" s="3" t="inlineStr">
        <is>
          <t>Organization And Description Of Business [Line Items]</t>
        </is>
      </c>
    </row>
    <row r="3">
      <c r="A3" s="4" t="inlineStr">
        <is>
          <t>Registered capital | $</t>
        </is>
      </c>
      <c r="F3" s="6" t="n">
        <v>20031907</v>
      </c>
      <c r="H3" s="6" t="n">
        <v>5031147</v>
      </c>
      <c r="I3" s="6" t="n">
        <v>5208411</v>
      </c>
      <c r="J3" s="6" t="n">
        <v>5815045</v>
      </c>
      <c r="K3" s="6" t="n">
        <v>5541765</v>
      </c>
      <c r="L3" s="6" t="n">
        <v>5491939</v>
      </c>
      <c r="M3" s="6" t="n">
        <v>5489013</v>
      </c>
      <c r="N3" s="6" t="n">
        <v>6445157</v>
      </c>
    </row>
    <row r="4">
      <c r="A4" s="4" t="inlineStr">
        <is>
          <t>Issuance of restricted common stock shares</t>
        </is>
      </c>
      <c r="E4" s="5" t="n">
        <v>282000</v>
      </c>
    </row>
    <row r="5">
      <c r="A5" s="4" t="inlineStr">
        <is>
          <t>Non-marketable investment | $</t>
        </is>
      </c>
      <c r="F5" s="5" t="n">
        <v>10630120</v>
      </c>
      <c r="J5" s="6" t="n">
        <v>0</v>
      </c>
    </row>
    <row r="6">
      <c r="A6" s="4" t="inlineStr">
        <is>
          <t>Securities Purchase Agreement</t>
        </is>
      </c>
    </row>
    <row r="7">
      <c r="A7" s="3" t="inlineStr">
        <is>
          <t>Organization And Description Of Business [Line Items]</t>
        </is>
      </c>
    </row>
    <row r="8">
      <c r="A8" s="4" t="inlineStr">
        <is>
          <t>Cash Consideration | $</t>
        </is>
      </c>
      <c r="B8" s="6" t="n">
        <v>500000</v>
      </c>
      <c r="C8" s="6" t="n">
        <v>500000</v>
      </c>
      <c r="D8" s="6" t="n">
        <v>500000</v>
      </c>
      <c r="E8" s="6" t="n">
        <v>500000</v>
      </c>
    </row>
    <row r="9">
      <c r="A9" s="4" t="inlineStr">
        <is>
          <t>Issuance of restricted common stock shares</t>
        </is>
      </c>
      <c r="B9" s="5" t="n">
        <v>1558480</v>
      </c>
      <c r="D9" s="5" t="n">
        <v>771040</v>
      </c>
    </row>
    <row r="10">
      <c r="A10" s="4" t="inlineStr">
        <is>
          <t>Issuance of restricted common shares exchange</t>
        </is>
      </c>
      <c r="B10" s="5" t="n">
        <v>86560</v>
      </c>
      <c r="D10" s="5" t="n">
        <v>54100</v>
      </c>
      <c r="E10" s="5" t="n">
        <v>54100</v>
      </c>
    </row>
    <row r="11">
      <c r="A11" s="4" t="inlineStr">
        <is>
          <t>Issuance of unvested common stock shares</t>
        </is>
      </c>
      <c r="D11" s="5" t="n">
        <v>787440</v>
      </c>
      <c r="E11" s="5" t="n">
        <v>290000</v>
      </c>
    </row>
    <row r="12">
      <c r="A12" s="4" t="inlineStr">
        <is>
          <t>Issuance of unvested common shares exchange</t>
        </is>
      </c>
      <c r="D12" s="5" t="n">
        <v>32460</v>
      </c>
      <c r="E12" s="5" t="n">
        <v>32460</v>
      </c>
    </row>
    <row r="13">
      <c r="A13" s="4" t="inlineStr">
        <is>
          <t>Restricted shares issued</t>
        </is>
      </c>
      <c r="B13" s="5" t="n">
        <v>1558480</v>
      </c>
      <c r="D13" s="5" t="n">
        <v>1558480</v>
      </c>
      <c r="E13" s="5" t="n">
        <v>572000</v>
      </c>
    </row>
    <row r="14">
      <c r="A14" s="4" t="inlineStr">
        <is>
          <t>Non-marketable investment | $</t>
        </is>
      </c>
      <c r="B14" s="6" t="n">
        <v>10630120</v>
      </c>
      <c r="F14" s="5" t="n">
        <v>10630120</v>
      </c>
    </row>
    <row r="15">
      <c r="A15" s="4" t="inlineStr">
        <is>
          <t>MQ (Tianjin) Enterprise Management Consulting Co Ltd [Member]</t>
        </is>
      </c>
    </row>
    <row r="16">
      <c r="A16" s="3" t="inlineStr">
        <is>
          <t>Organization And Description Of Business [Line Items]</t>
        </is>
      </c>
    </row>
    <row r="17">
      <c r="A17" s="4" t="inlineStr">
        <is>
          <t>Registered capital | $</t>
        </is>
      </c>
      <c r="F17" s="6" t="n">
        <v>100000</v>
      </c>
    </row>
    <row r="18">
      <c r="A18" s="4" t="inlineStr">
        <is>
          <t>Incorporation date</t>
        </is>
      </c>
      <c r="F18" s="4" t="inlineStr">
        <is>
          <t>Jul. 9,
		2019</t>
        </is>
      </c>
      <c r="G18" s="4" t="inlineStr">
        <is>
          <t>Jul. 9,
		2019</t>
        </is>
      </c>
    </row>
    <row r="19">
      <c r="A19" s="4" t="inlineStr">
        <is>
          <t>HongKong Takung Assets And Equity of Artworks Exchange Co Ltd [Member]</t>
        </is>
      </c>
    </row>
    <row r="20">
      <c r="A20" s="3" t="inlineStr">
        <is>
          <t>Organization And Description Of Business [Line Items]</t>
        </is>
      </c>
    </row>
    <row r="21">
      <c r="A21" s="4" t="inlineStr">
        <is>
          <t>Entity Incorporation, Date of Incorporation</t>
        </is>
      </c>
      <c r="F21" s="4" t="inlineStr">
        <is>
          <t>Sep. 17,
		2012</t>
        </is>
      </c>
      <c r="G21" s="4" t="inlineStr">
        <is>
          <t>Sep. 17,
		2012</t>
        </is>
      </c>
    </row>
    <row r="22">
      <c r="A22" s="4" t="inlineStr">
        <is>
          <t>Takung Shanghai Co Ltd [Member]</t>
        </is>
      </c>
    </row>
    <row r="23">
      <c r="A23" s="3" t="inlineStr">
        <is>
          <t>Organization And Description Of Business [Line Items]</t>
        </is>
      </c>
    </row>
    <row r="24">
      <c r="A24" s="4" t="inlineStr">
        <is>
          <t>Entity Incorporation, Date of Incorporation</t>
        </is>
      </c>
      <c r="F24" s="4" t="inlineStr">
        <is>
          <t>Jul. 28,
		2015</t>
        </is>
      </c>
      <c r="G24" s="4" t="inlineStr">
        <is>
          <t>Jul. 28,
		2015</t>
        </is>
      </c>
    </row>
    <row r="25">
      <c r="A25" s="4" t="inlineStr">
        <is>
          <t>Capital Units, Value | $</t>
        </is>
      </c>
      <c r="F25" s="6" t="n">
        <v>1000000</v>
      </c>
    </row>
    <row r="26">
      <c r="A26" s="4" t="inlineStr">
        <is>
          <t>Takung Cultural Development Tianjin Co Ltd [Member] | Securities Purchase Agreement</t>
        </is>
      </c>
    </row>
    <row r="27">
      <c r="A27" s="3" t="inlineStr">
        <is>
          <t>Organization And Description Of Business [Line Items]</t>
        </is>
      </c>
    </row>
    <row r="28">
      <c r="A28" s="4" t="inlineStr">
        <is>
          <t>Restricted shares issued</t>
        </is>
      </c>
      <c r="B28" s="5" t="n">
        <v>10130120</v>
      </c>
    </row>
    <row r="29">
      <c r="A29" s="4" t="inlineStr">
        <is>
          <t>Hong Kong MQ [Member]</t>
        </is>
      </c>
    </row>
    <row r="30">
      <c r="A30" s="3" t="inlineStr">
        <is>
          <t>Organization And Description Of Business [Line Items]</t>
        </is>
      </c>
    </row>
    <row r="31">
      <c r="A31" s="4" t="inlineStr">
        <is>
          <t>Percentage Of Investments Acquired From Issued And Outstanding Shares</t>
        </is>
      </c>
      <c r="F31" s="4" t="inlineStr">
        <is>
          <t>100.00%</t>
        </is>
      </c>
    </row>
    <row r="32">
      <c r="A32" s="4" t="inlineStr">
        <is>
          <t>Cash Consideration</t>
        </is>
      </c>
      <c r="F32" s="8" t="n">
        <v>0.13</v>
      </c>
      <c r="G3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OING CONCERN (Details) - USD ($)</t>
        </is>
      </c>
      <c r="B1" s="2" t="inlineStr">
        <is>
          <t>Sep. 30, 2021</t>
        </is>
      </c>
      <c r="C1" s="2" t="inlineStr">
        <is>
          <t>Dec. 31, 2020</t>
        </is>
      </c>
      <c r="D1" s="2" t="inlineStr">
        <is>
          <t>Sep. 30, 2020</t>
        </is>
      </c>
    </row>
    <row r="2">
      <c r="A2" s="3" t="inlineStr">
        <is>
          <t>CURRENT ASSETS</t>
        </is>
      </c>
    </row>
    <row r="3">
      <c r="A3" s="4" t="inlineStr">
        <is>
          <t>Cash and cash equivalents</t>
        </is>
      </c>
      <c r="B3" s="6" t="n">
        <v>8859865</v>
      </c>
      <c r="C3" s="6" t="n">
        <v>4698135</v>
      </c>
      <c r="D3" s="6" t="n">
        <v>4934049</v>
      </c>
    </row>
    <row r="4">
      <c r="A4" s="4" t="inlineStr">
        <is>
          <t>Restricted cash</t>
        </is>
      </c>
      <c r="B4" s="5" t="n">
        <v>53241711</v>
      </c>
      <c r="C4" s="5" t="n">
        <v>9144610</v>
      </c>
      <c r="D4" s="6" t="n">
        <v>10316599</v>
      </c>
    </row>
    <row r="5">
      <c r="A5" s="4" t="inlineStr">
        <is>
          <t>Prepayment and other current assets, net</t>
        </is>
      </c>
      <c r="B5" s="5" t="n">
        <v>512664</v>
      </c>
      <c r="C5" s="5" t="n">
        <v>279387</v>
      </c>
    </row>
    <row r="6">
      <c r="A6" s="4" t="inlineStr">
        <is>
          <t>Amount due from related parties</t>
        </is>
      </c>
      <c r="B6" s="5" t="n">
        <v>6303970</v>
      </c>
      <c r="C6" s="5" t="n">
        <v>6225134</v>
      </c>
    </row>
    <row r="7">
      <c r="A7" s="4" t="inlineStr">
        <is>
          <t>Loan receivables</t>
        </is>
      </c>
      <c r="B7" s="5" t="n">
        <v>2172766</v>
      </c>
      <c r="C7" s="5" t="n">
        <v>2609748</v>
      </c>
    </row>
    <row r="8">
      <c r="A8" s="4" t="inlineStr">
        <is>
          <t>Total current assets</t>
        </is>
      </c>
      <c r="B8" s="5" t="n">
        <v>71325119</v>
      </c>
      <c r="C8" s="5" t="n">
        <v>23111785</v>
      </c>
    </row>
    <row r="9">
      <c r="A9" s="3" t="inlineStr">
        <is>
          <t>NON-CURRENT ASSETS</t>
        </is>
      </c>
    </row>
    <row r="10">
      <c r="A10" s="4" t="inlineStr">
        <is>
          <t>Property and equipment, net</t>
        </is>
      </c>
      <c r="B10" s="5" t="n">
        <v>216130</v>
      </c>
      <c r="C10" s="5" t="n">
        <v>437996</v>
      </c>
    </row>
    <row r="11">
      <c r="A11" s="4" t="inlineStr">
        <is>
          <t>Deferred tax assets, net</t>
        </is>
      </c>
      <c r="B11" s="5" t="n">
        <v>548156</v>
      </c>
      <c r="C11" s="5" t="n">
        <v>638860</v>
      </c>
    </row>
    <row r="12">
      <c r="A12" s="4" t="inlineStr">
        <is>
          <t>Operating lease right-of-use assets</t>
        </is>
      </c>
      <c r="B12" s="5" t="n">
        <v>130073</v>
      </c>
      <c r="C12" s="5" t="n">
        <v>183409</v>
      </c>
    </row>
    <row r="13">
      <c r="A13" s="4" t="inlineStr">
        <is>
          <t>Total non-current assets</t>
        </is>
      </c>
      <c r="B13" s="5" t="n">
        <v>11565323</v>
      </c>
      <c r="C13" s="5" t="n">
        <v>1301363</v>
      </c>
    </row>
    <row r="14">
      <c r="A14" s="4" t="inlineStr">
        <is>
          <t>Total assets</t>
        </is>
      </c>
      <c r="B14" s="5" t="n">
        <v>82890442</v>
      </c>
      <c r="C14" s="5" t="n">
        <v>24413148</v>
      </c>
    </row>
    <row r="15">
      <c r="A15" s="3" t="inlineStr">
        <is>
          <t>CURRENT LIABILITIES</t>
        </is>
      </c>
    </row>
    <row r="16">
      <c r="A16" s="4" t="inlineStr">
        <is>
          <t>Accrued expenses and other payables</t>
        </is>
      </c>
      <c r="B16" s="5" t="n">
        <v>1073795</v>
      </c>
      <c r="C16" s="5" t="n">
        <v>728088</v>
      </c>
    </row>
    <row r="17">
      <c r="A17" s="4" t="inlineStr">
        <is>
          <t>Customer deposits</t>
        </is>
      </c>
      <c r="B17" s="5" t="n">
        <v>53241711</v>
      </c>
      <c r="C17" s="5" t="n">
        <v>9144610</v>
      </c>
    </row>
    <row r="18">
      <c r="A18" s="4" t="inlineStr">
        <is>
          <t>Operating lease liabilities - current</t>
        </is>
      </c>
      <c r="B18" s="5" t="n">
        <v>76719</v>
      </c>
      <c r="C18" s="5" t="n">
        <v>72367</v>
      </c>
    </row>
    <row r="19">
      <c r="A19" s="4" t="inlineStr">
        <is>
          <t>Tax payables</t>
        </is>
      </c>
      <c r="B19" s="5" t="n">
        <v>11009</v>
      </c>
      <c r="C19" s="5" t="n">
        <v>106354</v>
      </c>
    </row>
    <row r="20">
      <c r="A20" s="4" t="inlineStr">
        <is>
          <t>Total current liabilities</t>
        </is>
      </c>
      <c r="B20" s="5" t="n">
        <v>62816821</v>
      </c>
      <c r="C20" s="5" t="n">
        <v>18494724</v>
      </c>
    </row>
    <row r="21">
      <c r="A21" s="3" t="inlineStr">
        <is>
          <t>NON-CURRENT LIABILITIES</t>
        </is>
      </c>
    </row>
    <row r="22">
      <c r="A22" s="4" t="inlineStr">
        <is>
          <t>Operating lease liabilities, non-current</t>
        </is>
      </c>
      <c r="B22" s="5" t="n">
        <v>41714</v>
      </c>
      <c r="C22" s="5" t="n">
        <v>103379</v>
      </c>
    </row>
    <row r="23">
      <c r="A23" s="4" t="inlineStr">
        <is>
          <t>Total liabilities</t>
        </is>
      </c>
      <c r="B23" s="5" t="n">
        <v>62858535</v>
      </c>
      <c r="C23" s="5" t="n">
        <v>18598103</v>
      </c>
    </row>
    <row r="24">
      <c r="A24" s="4" t="inlineStr">
        <is>
          <t>Takung Cultural Development Tianjin Co Ltd [Member]</t>
        </is>
      </c>
    </row>
    <row r="25">
      <c r="A25" s="3" t="inlineStr">
        <is>
          <t>CURRENT ASSETS</t>
        </is>
      </c>
    </row>
    <row r="26">
      <c r="A26" s="4" t="inlineStr">
        <is>
          <t>Cash and cash equivalents</t>
        </is>
      </c>
      <c r="B26" s="5" t="n">
        <v>5897115</v>
      </c>
      <c r="C26" s="5" t="n">
        <v>3922665</v>
      </c>
    </row>
    <row r="27">
      <c r="A27" s="4" t="inlineStr">
        <is>
          <t>Restricted cash</t>
        </is>
      </c>
      <c r="B27" s="5" t="n">
        <v>53241711</v>
      </c>
      <c r="C27" s="5" t="n">
        <v>9144610</v>
      </c>
    </row>
    <row r="28">
      <c r="A28" s="4" t="inlineStr">
        <is>
          <t>Prepayment and other current assets, net</t>
        </is>
      </c>
      <c r="B28" s="5" t="n">
        <v>212868</v>
      </c>
      <c r="C28" s="5" t="n">
        <v>71876</v>
      </c>
    </row>
    <row r="29">
      <c r="A29" s="4" t="inlineStr">
        <is>
          <t>Intercompany receivables</t>
        </is>
      </c>
      <c r="B29" s="5" t="n">
        <v>1439513</v>
      </c>
      <c r="C29" s="5" t="n">
        <v>1379393</v>
      </c>
    </row>
    <row r="30">
      <c r="A30" s="4" t="inlineStr">
        <is>
          <t>Amount due from related parties</t>
        </is>
      </c>
      <c r="B30" s="5" t="n">
        <v>6303970</v>
      </c>
      <c r="C30" s="5" t="n">
        <v>6225134</v>
      </c>
    </row>
    <row r="31">
      <c r="A31" s="4" t="inlineStr">
        <is>
          <t>Loan receivables</t>
        </is>
      </c>
      <c r="B31" s="5" t="n">
        <v>2172766</v>
      </c>
      <c r="C31" s="5" t="n">
        <v>2609748</v>
      </c>
    </row>
    <row r="32">
      <c r="A32" s="4" t="inlineStr">
        <is>
          <t>Total current assets</t>
        </is>
      </c>
      <c r="B32" s="5" t="n">
        <v>69267943</v>
      </c>
      <c r="C32" s="5" t="n">
        <v>23353426</v>
      </c>
    </row>
    <row r="33">
      <c r="A33" s="3" t="inlineStr">
        <is>
          <t>NON-CURRENT ASSETS</t>
        </is>
      </c>
    </row>
    <row r="34">
      <c r="A34" s="4" t="inlineStr">
        <is>
          <t>Property and equipment, net</t>
        </is>
      </c>
      <c r="B34" s="5" t="n">
        <v>113481</v>
      </c>
      <c r="C34" s="5" t="n">
        <v>231939</v>
      </c>
    </row>
    <row r="35">
      <c r="A35" s="4" t="inlineStr">
        <is>
          <t>Deferred tax assets, net</t>
        </is>
      </c>
      <c r="B35" s="5" t="n">
        <v>138501</v>
      </c>
      <c r="C35" s="5" t="n">
        <v>125190</v>
      </c>
    </row>
    <row r="36">
      <c r="A36" s="4" t="inlineStr">
        <is>
          <t>Operating lease right-of-use assets</t>
        </is>
      </c>
      <c r="B36" s="5" t="n">
        <v>51953</v>
      </c>
      <c r="C36" s="5" t="n">
        <v>59790</v>
      </c>
    </row>
    <row r="37">
      <c r="A37" s="4" t="inlineStr">
        <is>
          <t>Total non-current assets</t>
        </is>
      </c>
      <c r="B37" s="5" t="n">
        <v>303935</v>
      </c>
      <c r="C37" s="5" t="n">
        <v>416919</v>
      </c>
    </row>
    <row r="38">
      <c r="A38" s="4" t="inlineStr">
        <is>
          <t>Total assets</t>
        </is>
      </c>
      <c r="B38" s="5" t="n">
        <v>69571878</v>
      </c>
      <c r="C38" s="5" t="n">
        <v>23770345</v>
      </c>
    </row>
    <row r="39">
      <c r="A39" s="3" t="inlineStr">
        <is>
          <t>CURRENT LIABILITIES</t>
        </is>
      </c>
    </row>
    <row r="40">
      <c r="A40" s="4" t="inlineStr">
        <is>
          <t>Accrued expenses and other payables</t>
        </is>
      </c>
      <c r="B40" s="5" t="n">
        <v>614128</v>
      </c>
      <c r="C40" s="5" t="n">
        <v>436674</v>
      </c>
    </row>
    <row r="41">
      <c r="A41" s="4" t="inlineStr">
        <is>
          <t>Customer deposits</t>
        </is>
      </c>
      <c r="B41" s="5" t="n">
        <v>53241711</v>
      </c>
      <c r="C41" s="5" t="n">
        <v>9144610</v>
      </c>
    </row>
    <row r="42">
      <c r="A42" s="4" t="inlineStr">
        <is>
          <t>Intercompany payables</t>
        </is>
      </c>
      <c r="B42" s="5" t="n">
        <v>16328379</v>
      </c>
      <c r="C42" s="5" t="n">
        <v>14829608</v>
      </c>
    </row>
    <row r="43">
      <c r="A43" s="4" t="inlineStr">
        <is>
          <t>Operating lease liabilities - current</t>
        </is>
      </c>
      <c r="B43" s="5" t="n">
        <v>12381</v>
      </c>
      <c r="C43" s="5" t="n">
        <v>11517</v>
      </c>
    </row>
    <row r="44">
      <c r="A44" s="4" t="inlineStr">
        <is>
          <t>Tax payables</t>
        </is>
      </c>
      <c r="B44" s="5" t="n">
        <v>11009</v>
      </c>
      <c r="C44" s="5" t="n">
        <v>20003</v>
      </c>
    </row>
    <row r="45">
      <c r="A45" s="4" t="inlineStr">
        <is>
          <t>Total current liabilities</t>
        </is>
      </c>
      <c r="B45" s="5" t="n">
        <v>70207608</v>
      </c>
      <c r="C45" s="5" t="n">
        <v>24442412</v>
      </c>
    </row>
    <row r="46">
      <c r="A46" s="3" t="inlineStr">
        <is>
          <t>NON-CURRENT LIABILITIES</t>
        </is>
      </c>
    </row>
    <row r="47">
      <c r="A47" s="4" t="inlineStr">
        <is>
          <t>Operating lease liabilities, non-current</t>
        </is>
      </c>
      <c r="B47" s="5" t="n">
        <v>27932</v>
      </c>
      <c r="C47" s="5" t="n">
        <v>40610</v>
      </c>
    </row>
    <row r="48">
      <c r="A48" s="4" t="inlineStr">
        <is>
          <t>Total liabilities</t>
        </is>
      </c>
      <c r="B48" s="6" t="n">
        <v>70235540</v>
      </c>
      <c r="C48" s="6" t="n">
        <v>24483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4" customWidth="1" min="5" max="5"/>
  </cols>
  <sheetData>
    <row r="1">
      <c r="A1" s="1" t="inlineStr">
        <is>
          <t>INVESTMENTS (Details)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INVESTMENTS</t>
        </is>
      </c>
    </row>
    <row r="4">
      <c r="A4" s="4" t="inlineStr">
        <is>
          <t>Total initial cost</t>
        </is>
      </c>
      <c r="D4" s="6" t="n">
        <v>10630120</v>
      </c>
    </row>
    <row r="5">
      <c r="A5" s="4" t="inlineStr">
        <is>
          <t>Total carrying value</t>
        </is>
      </c>
      <c r="D5" s="6" t="n">
        <v>10630120</v>
      </c>
      <c r="E5" s="6" t="n">
        <v>0</v>
      </c>
    </row>
    <row r="6">
      <c r="A6" s="4" t="inlineStr">
        <is>
          <t>Unrealized Gain (Loss) on Investments</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isting fee</t>
        </is>
      </c>
      <c r="B4" s="6" t="n">
        <v>320173</v>
      </c>
      <c r="D4" s="6" t="n">
        <v>877267</v>
      </c>
      <c r="E4" s="6" t="n">
        <v>557789</v>
      </c>
    </row>
    <row r="5">
      <c r="A5" s="4" t="inlineStr">
        <is>
          <t>Commission</t>
        </is>
      </c>
      <c r="B5" s="5" t="n">
        <v>1083976</v>
      </c>
      <c r="C5" s="6" t="n">
        <v>568853</v>
      </c>
      <c r="D5" s="5" t="n">
        <v>2090372</v>
      </c>
      <c r="E5" s="5" t="n">
        <v>2657989</v>
      </c>
    </row>
    <row r="6">
      <c r="A6" s="4" t="inlineStr">
        <is>
          <t>Management fee</t>
        </is>
      </c>
      <c r="B6" s="5" t="n">
        <v>1124528</v>
      </c>
      <c r="C6" s="5" t="n">
        <v>116612</v>
      </c>
      <c r="D6" s="5" t="n">
        <v>1483641</v>
      </c>
      <c r="E6" s="5" t="n">
        <v>330138</v>
      </c>
    </row>
    <row r="7">
      <c r="A7" s="4" t="inlineStr">
        <is>
          <t>Consultancy service fee</t>
        </is>
      </c>
      <c r="B7" s="5" t="n">
        <v>80000</v>
      </c>
      <c r="C7" s="5" t="n">
        <v>0</v>
      </c>
      <c r="D7" s="5" t="n">
        <v>80000</v>
      </c>
    </row>
    <row r="8">
      <c r="A8" s="4" t="inlineStr">
        <is>
          <t>Total revenue</t>
        </is>
      </c>
      <c r="B8" s="5" t="n">
        <v>2608677</v>
      </c>
      <c r="C8" s="5" t="n">
        <v>685465</v>
      </c>
      <c r="D8" s="5" t="n">
        <v>4531280</v>
      </c>
      <c r="E8" s="5" t="n">
        <v>3545916</v>
      </c>
    </row>
    <row r="9">
      <c r="A9" s="4" t="inlineStr">
        <is>
          <t>Cost of revenue</t>
        </is>
      </c>
      <c r="B9" s="5" t="n">
        <v>-719826</v>
      </c>
      <c r="C9" s="5" t="n">
        <v>-393990</v>
      </c>
      <c r="D9" s="5" t="n">
        <v>-1424528</v>
      </c>
      <c r="E9" s="5" t="n">
        <v>-1804566</v>
      </c>
    </row>
    <row r="10">
      <c r="A10" s="4" t="inlineStr">
        <is>
          <t>Gross profit</t>
        </is>
      </c>
      <c r="B10" s="5" t="n">
        <v>1888851</v>
      </c>
      <c r="C10" s="5" t="n">
        <v>291475</v>
      </c>
      <c r="D10" s="5" t="n">
        <v>3106752</v>
      </c>
      <c r="E10" s="5" t="n">
        <v>1741350</v>
      </c>
    </row>
    <row r="11">
      <c r="A11" s="3" t="inlineStr">
        <is>
          <t>Operating expenses:</t>
        </is>
      </c>
    </row>
    <row r="12">
      <c r="A12" s="4" t="inlineStr">
        <is>
          <t>General and administrative expenses</t>
        </is>
      </c>
      <c r="B12" s="5" t="n">
        <v>-3817635</v>
      </c>
      <c r="C12" s="5" t="n">
        <v>-617228</v>
      </c>
      <c r="D12" s="5" t="n">
        <v>-12783107</v>
      </c>
      <c r="E12" s="5" t="n">
        <v>-2657403</v>
      </c>
    </row>
    <row r="13">
      <c r="A13" s="4" t="inlineStr">
        <is>
          <t>Selling expense</t>
        </is>
      </c>
      <c r="B13" s="5" t="n">
        <v>-48511</v>
      </c>
      <c r="C13" s="5" t="n">
        <v>-174379</v>
      </c>
      <c r="D13" s="5" t="n">
        <v>-284980</v>
      </c>
      <c r="E13" s="5" t="n">
        <v>-278953</v>
      </c>
    </row>
    <row r="14">
      <c r="A14" s="4" t="inlineStr">
        <is>
          <t>Total operating expenses</t>
        </is>
      </c>
      <c r="B14" s="5" t="n">
        <v>-3866146</v>
      </c>
      <c r="C14" s="5" t="n">
        <v>-791607</v>
      </c>
      <c r="D14" s="5" t="n">
        <v>-13068087</v>
      </c>
      <c r="E14" s="5" t="n">
        <v>-2936356</v>
      </c>
    </row>
    <row r="15">
      <c r="A15" s="4" t="inlineStr">
        <is>
          <t>Loss from operations</t>
        </is>
      </c>
      <c r="B15" s="5" t="n">
        <v>-1977295</v>
      </c>
      <c r="C15" s="5" t="n">
        <v>-500132</v>
      </c>
      <c r="D15" s="5" t="n">
        <v>-9961335</v>
      </c>
      <c r="E15" s="5" t="n">
        <v>-1195006</v>
      </c>
    </row>
    <row r="16">
      <c r="A16" s="3" t="inlineStr">
        <is>
          <t>Other income and expenses:</t>
        </is>
      </c>
    </row>
    <row r="17">
      <c r="A17" s="4" t="inlineStr">
        <is>
          <t>Other income</t>
        </is>
      </c>
      <c r="B17" s="5" t="n">
        <v>59673</v>
      </c>
      <c r="C17" s="5" t="n">
        <v>55497</v>
      </c>
      <c r="D17" s="5" t="n">
        <v>81754</v>
      </c>
      <c r="E17" s="5" t="n">
        <v>158941</v>
      </c>
    </row>
    <row r="18">
      <c r="A18" s="4" t="inlineStr">
        <is>
          <t>Loan interest expense</t>
        </is>
      </c>
      <c r="B18" s="5" t="n">
        <v>-86823</v>
      </c>
      <c r="C18" s="5" t="n">
        <v>-21678</v>
      </c>
      <c r="D18" s="5" t="n">
        <v>-86823</v>
      </c>
      <c r="E18" s="5" t="n">
        <v>-100038</v>
      </c>
    </row>
    <row r="19">
      <c r="A19" s="4" t="inlineStr">
        <is>
          <t>Exchange gain</t>
        </is>
      </c>
      <c r="B19" s="5" t="n">
        <v>95657</v>
      </c>
      <c r="C19" s="5" t="n">
        <v>547760</v>
      </c>
      <c r="D19" s="5" t="n">
        <v>265790</v>
      </c>
      <c r="E19" s="5" t="n">
        <v>344275</v>
      </c>
    </row>
    <row r="20">
      <c r="A20" s="4" t="inlineStr">
        <is>
          <t>Total other income</t>
        </is>
      </c>
      <c r="B20" s="5" t="n">
        <v>68507</v>
      </c>
      <c r="C20" s="5" t="n">
        <v>581579</v>
      </c>
      <c r="D20" s="5" t="n">
        <v>260721</v>
      </c>
      <c r="E20" s="5" t="n">
        <v>403178</v>
      </c>
    </row>
    <row r="21">
      <c r="A21" s="4" t="inlineStr">
        <is>
          <t>(Loss) income before provision for income taxes</t>
        </is>
      </c>
      <c r="B21" s="5" t="n">
        <v>-1908788</v>
      </c>
      <c r="C21" s="5" t="n">
        <v>81447</v>
      </c>
      <c r="D21" s="5" t="n">
        <v>-9700614</v>
      </c>
      <c r="E21" s="5" t="n">
        <v>-791828</v>
      </c>
    </row>
    <row r="22">
      <c r="A22" s="4" t="inlineStr">
        <is>
          <t>Income tax expense (benefit)</t>
        </is>
      </c>
      <c r="B22" s="5" t="n">
        <v>83892</v>
      </c>
      <c r="C22" s="5" t="n">
        <v>-631</v>
      </c>
      <c r="D22" s="5" t="n">
        <v>90485</v>
      </c>
      <c r="E22" s="5" t="n">
        <v>94225</v>
      </c>
    </row>
    <row r="23">
      <c r="A23" s="4" t="inlineStr">
        <is>
          <t>Net (loss) income</t>
        </is>
      </c>
      <c r="B23" s="5" t="n">
        <v>-1992680</v>
      </c>
      <c r="C23" s="5" t="n">
        <v>82078</v>
      </c>
      <c r="D23" s="5" t="n">
        <v>-9791099</v>
      </c>
      <c r="E23" s="5" t="n">
        <v>-886053</v>
      </c>
    </row>
    <row r="24">
      <c r="A24" s="4" t="inlineStr">
        <is>
          <t>Foreign currency translation adjustment</t>
        </is>
      </c>
      <c r="B24" s="5" t="n">
        <v>-34280</v>
      </c>
      <c r="C24" s="5" t="n">
        <v>-38371</v>
      </c>
      <c r="D24" s="5" t="n">
        <v>-68110</v>
      </c>
      <c r="E24" s="5" t="n">
        <v>-48747</v>
      </c>
    </row>
    <row r="25">
      <c r="A25" s="4" t="inlineStr">
        <is>
          <t>Comprehensive (loss) income</t>
        </is>
      </c>
      <c r="B25" s="6" t="n">
        <v>-2026960</v>
      </c>
      <c r="C25" s="6" t="n">
        <v>43707</v>
      </c>
      <c r="D25" s="6" t="n">
        <v>-9859209</v>
      </c>
      <c r="E25" s="6" t="n">
        <v>-934800</v>
      </c>
    </row>
    <row r="26">
      <c r="A26" s="4" t="inlineStr">
        <is>
          <t>(Loss) income per common share - basic</t>
        </is>
      </c>
      <c r="B26" s="8" t="n">
        <v>-0.16</v>
      </c>
      <c r="C26" s="8" t="n">
        <v>0.01</v>
      </c>
      <c r="D26" s="8" t="n">
        <v>-0.82</v>
      </c>
      <c r="E26" s="8" t="n">
        <v>-0.08</v>
      </c>
    </row>
    <row r="27">
      <c r="A27" s="4" t="inlineStr">
        <is>
          <t>(Loss) income per common share - diluted</t>
        </is>
      </c>
      <c r="B27" s="8" t="n">
        <v>-0.16</v>
      </c>
      <c r="C27" s="8" t="n">
        <v>0.01</v>
      </c>
      <c r="D27" s="8" t="n">
        <v>-0.82</v>
      </c>
      <c r="E27" s="8" t="n">
        <v>-0.08</v>
      </c>
    </row>
    <row r="28">
      <c r="A28" s="4" t="inlineStr">
        <is>
          <t>Weighted average number of common shares outstanding -basic</t>
        </is>
      </c>
      <c r="B28" s="5" t="n">
        <v>12689317</v>
      </c>
      <c r="C28" s="5" t="n">
        <v>11271379</v>
      </c>
      <c r="D28" s="5" t="n">
        <v>11897019</v>
      </c>
      <c r="E28" s="5" t="n">
        <v>11261694</v>
      </c>
    </row>
    <row r="29">
      <c r="A29" s="4" t="inlineStr">
        <is>
          <t>Weighted average number of common shares outstanding -diluted</t>
        </is>
      </c>
      <c r="B29" s="5" t="n">
        <v>12689317</v>
      </c>
      <c r="C29" s="5" t="n">
        <v>11271379</v>
      </c>
      <c r="D29" s="5" t="n">
        <v>11897019</v>
      </c>
      <c r="E29" s="5" t="n">
        <v>11261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YMENT AND OTHER CURRENT ASSETS, NET (Details) - USD ($)</t>
        </is>
      </c>
      <c r="B1" s="2" t="inlineStr">
        <is>
          <t>Sep. 30, 2021</t>
        </is>
      </c>
      <c r="C1" s="2" t="inlineStr">
        <is>
          <t>Dec. 31, 2020</t>
        </is>
      </c>
    </row>
    <row r="2">
      <c r="A2" s="3" t="inlineStr">
        <is>
          <t>PREPAYMENT AND OTHER CURRENT ASSETS, NET</t>
        </is>
      </c>
    </row>
    <row r="3">
      <c r="A3" s="4" t="inlineStr">
        <is>
          <t>Prepaid tax</t>
        </is>
      </c>
      <c r="B3" s="6" t="n">
        <v>26341</v>
      </c>
      <c r="C3" s="6" t="n">
        <v>32262</v>
      </c>
    </row>
    <row r="4">
      <c r="A4" s="4" t="inlineStr">
        <is>
          <t>Prepaid service fees</t>
        </is>
      </c>
      <c r="B4" s="5" t="n">
        <v>335200</v>
      </c>
      <c r="C4" s="5" t="n">
        <v>202647</v>
      </c>
    </row>
    <row r="5">
      <c r="A5" s="4" t="inlineStr">
        <is>
          <t>Prepaid rent</t>
        </is>
      </c>
      <c r="B5" s="5" t="n">
        <v>150347</v>
      </c>
    </row>
    <row r="6">
      <c r="A6" s="4" t="inlineStr">
        <is>
          <t>Staff advance</t>
        </is>
      </c>
      <c r="C6" s="5" t="n">
        <v>2299</v>
      </c>
    </row>
    <row r="7">
      <c r="A7" s="4" t="inlineStr">
        <is>
          <t>Deposit</t>
        </is>
      </c>
      <c r="C7" s="5" t="n">
        <v>35879</v>
      </c>
    </row>
    <row r="8">
      <c r="A8" s="4" t="inlineStr">
        <is>
          <t>Other current assets</t>
        </is>
      </c>
      <c r="B8" s="5" t="n">
        <v>776</v>
      </c>
      <c r="C8" s="5" t="n">
        <v>6300</v>
      </c>
    </row>
    <row r="9">
      <c r="A9" s="4" t="inlineStr">
        <is>
          <t>Less: allowance for doubtful accounts</t>
        </is>
      </c>
      <c r="B9" s="5" t="n">
        <v>0</v>
      </c>
      <c r="C9" s="5" t="n">
        <v>0</v>
      </c>
    </row>
    <row r="10">
      <c r="A10" s="4" t="inlineStr">
        <is>
          <t>Prepayment and other current assets, net</t>
        </is>
      </c>
      <c r="B10" s="6" t="n">
        <v>512664</v>
      </c>
      <c r="C10" s="6" t="n">
        <v>279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YMENT AND OTHER CURRENT ASSETS,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PAYMENT AND OTHER CURRENT ASSETS, NET</t>
        </is>
      </c>
    </row>
    <row r="4">
      <c r="A4" s="4" t="inlineStr">
        <is>
          <t>Provision for Doubtful Accou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S, NET (Details) - USD ($)</t>
        </is>
      </c>
      <c r="B1" s="2" t="inlineStr">
        <is>
          <t>Sep. 30, 2021</t>
        </is>
      </c>
      <c r="C1" s="2" t="inlineStr">
        <is>
          <t>Dec. 31, 2020</t>
        </is>
      </c>
    </row>
    <row r="2">
      <c r="A2" s="3" t="inlineStr">
        <is>
          <t>Accounts, Notes, Loans and Financing Receivable [Line Items]</t>
        </is>
      </c>
    </row>
    <row r="3">
      <c r="A3" s="4" t="inlineStr">
        <is>
          <t>Less: allowance for doubtful accounts</t>
        </is>
      </c>
      <c r="B3" s="6" t="n">
        <v>0</v>
      </c>
      <c r="C3" s="6" t="n">
        <v>0</v>
      </c>
    </row>
    <row r="4">
      <c r="A4" s="4" t="inlineStr">
        <is>
          <t>Account receivables, net</t>
        </is>
      </c>
      <c r="B4" s="5" t="n">
        <v>234143</v>
      </c>
      <c r="C4" s="5" t="n">
        <v>154771</v>
      </c>
    </row>
    <row r="5">
      <c r="A5" s="4" t="inlineStr">
        <is>
          <t>Listing Fee</t>
        </is>
      </c>
    </row>
    <row r="6">
      <c r="A6" s="3" t="inlineStr">
        <is>
          <t>Accounts, Notes, Loans and Financing Receivable [Line Items]</t>
        </is>
      </c>
    </row>
    <row r="7">
      <c r="A7" s="4" t="inlineStr">
        <is>
          <t>Accounts Receivable, Gross, Current</t>
        </is>
      </c>
      <c r="B7" s="5" t="n">
        <v>154143</v>
      </c>
      <c r="C7" s="5" t="n">
        <v>154771</v>
      </c>
    </row>
    <row r="8">
      <c r="A8" s="4" t="inlineStr">
        <is>
          <t>Consultancy service</t>
        </is>
      </c>
    </row>
    <row r="9">
      <c r="A9" s="3" t="inlineStr">
        <is>
          <t>Accounts, Notes, Loans and Financing Receivable [Line Items]</t>
        </is>
      </c>
    </row>
    <row r="10">
      <c r="A10" s="4" t="inlineStr">
        <is>
          <t>Accounts Receivable, Gross, Current</t>
        </is>
      </c>
      <c r="B10" s="6" t="n">
        <v>80000</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COUNT RECEIVABLES,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 RECEIVABLES, NET</t>
        </is>
      </c>
    </row>
    <row r="4">
      <c r="A4" s="4" t="inlineStr">
        <is>
          <t>Provision for Doubtful Accou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s>
  <sheetData>
    <row r="1">
      <c r="A1" s="1" t="inlineStr">
        <is>
          <t>LOAN RECEIVABLES (Details)</t>
        </is>
      </c>
      <c r="B1" s="2" t="inlineStr">
        <is>
          <t>9 Months Ended</t>
        </is>
      </c>
    </row>
    <row r="2">
      <c r="B2" s="2" t="inlineStr">
        <is>
          <t>Sep. 30, 2021USD ($)</t>
        </is>
      </c>
      <c r="C2" s="2" t="inlineStr">
        <is>
          <t>Sep. 30, 2021CNY (¥)</t>
        </is>
      </c>
      <c r="D2" s="2" t="inlineStr">
        <is>
          <t>Dec. 31, 2020USD ($)</t>
        </is>
      </c>
    </row>
    <row r="3">
      <c r="A3" s="4" t="inlineStr">
        <is>
          <t>Loans and Leases Receivable, Balance Amount | $</t>
        </is>
      </c>
      <c r="B3" s="6" t="n">
        <v>2172766</v>
      </c>
      <c r="D3" s="6" t="n">
        <v>2609748</v>
      </c>
    </row>
    <row r="4">
      <c r="A4" s="4" t="inlineStr">
        <is>
          <t>Loan Receivable One</t>
        </is>
      </c>
    </row>
    <row r="5">
      <c r="A5" s="4" t="inlineStr">
        <is>
          <t>Loans And Leases Receivable, Initiation Date</t>
        </is>
      </c>
      <c r="B5" s="4" t="inlineStr">
        <is>
          <t>Jul. 18,
		2019</t>
        </is>
      </c>
    </row>
    <row r="6">
      <c r="A6" s="4" t="inlineStr">
        <is>
          <t>Loans And Leases Receivable, Name Of Borrower</t>
        </is>
      </c>
      <c r="B6" s="4" t="inlineStr">
        <is>
          <t>Chongqing Aoge Import and Export Co.</t>
        </is>
      </c>
    </row>
    <row r="7">
      <c r="A7" s="4" t="inlineStr">
        <is>
          <t>Loans And Leases Receivable, Name Of Lender</t>
        </is>
      </c>
      <c r="B7" s="4" t="inlineStr">
        <is>
          <t>Tianjin Takung</t>
        </is>
      </c>
    </row>
    <row r="8">
      <c r="A8" s="4" t="inlineStr">
        <is>
          <t>Loans and Leases Receivable, Net Amount</t>
        </is>
      </c>
      <c r="B8" s="6" t="n">
        <v>775988</v>
      </c>
      <c r="C8" s="9" t="n">
        <v>5000000</v>
      </c>
    </row>
    <row r="9">
      <c r="A9" s="4" t="inlineStr">
        <is>
          <t>Loans and Leases Receivable, Balance Amount</t>
        </is>
      </c>
      <c r="C9" s="5" t="n">
        <v>5000000</v>
      </c>
    </row>
    <row r="10">
      <c r="A10" s="4" t="inlineStr">
        <is>
          <t>Receivable with Imputed Interest, Effective Yield (Interest Rate)</t>
        </is>
      </c>
      <c r="B10" s="4" t="inlineStr">
        <is>
          <t>0.00%</t>
        </is>
      </c>
    </row>
    <row r="11">
      <c r="A11" s="4" t="inlineStr">
        <is>
          <t>Loans and Leases Receivable, Maturity Date</t>
        </is>
      </c>
      <c r="B11" s="4" t="inlineStr">
        <is>
          <t>Apr. 1,
		2022</t>
        </is>
      </c>
    </row>
    <row r="12">
      <c r="A12" s="4" t="inlineStr">
        <is>
          <t>Loan Receivable Two</t>
        </is>
      </c>
    </row>
    <row r="13">
      <c r="A13" s="4" t="inlineStr">
        <is>
          <t>Loans And Leases Receivable, Initiation Date</t>
        </is>
      </c>
      <c r="B13" s="4" t="inlineStr">
        <is>
          <t>Aug. 29,
		2019</t>
        </is>
      </c>
    </row>
    <row r="14">
      <c r="A14" s="4" t="inlineStr">
        <is>
          <t>Loans And Leases Receivable, Name Of Borrower</t>
        </is>
      </c>
      <c r="B14" s="4" t="inlineStr">
        <is>
          <t>Chongqing Aoge Import and Export Co.</t>
        </is>
      </c>
    </row>
    <row r="15">
      <c r="A15" s="4" t="inlineStr">
        <is>
          <t>Loans And Leases Receivable, Name Of Lender</t>
        </is>
      </c>
      <c r="B15" s="4" t="inlineStr">
        <is>
          <t>Tianjin Takung</t>
        </is>
      </c>
    </row>
    <row r="16">
      <c r="A16" s="4" t="inlineStr">
        <is>
          <t>Loans and Leases Receivable, Net Amount</t>
        </is>
      </c>
      <c r="B16" s="6" t="n">
        <v>775988</v>
      </c>
      <c r="C16" s="5" t="n">
        <v>5000000</v>
      </c>
    </row>
    <row r="17">
      <c r="A17" s="4" t="inlineStr">
        <is>
          <t>Loans and Leases Receivable, Balance Amount</t>
        </is>
      </c>
      <c r="C17" s="5" t="n">
        <v>5000000</v>
      </c>
    </row>
    <row r="18">
      <c r="A18" s="4" t="inlineStr">
        <is>
          <t>Receivable with Imputed Interest, Effective Yield (Interest Rate)</t>
        </is>
      </c>
      <c r="B18" s="4" t="inlineStr">
        <is>
          <t>0.00%</t>
        </is>
      </c>
    </row>
    <row r="19">
      <c r="A19" s="4" t="inlineStr">
        <is>
          <t>Loans and Leases Receivable, Maturity Date</t>
        </is>
      </c>
      <c r="B19" s="4" t="inlineStr">
        <is>
          <t>Apr. 1,
		2022</t>
        </is>
      </c>
    </row>
    <row r="20">
      <c r="A20" s="4" t="inlineStr">
        <is>
          <t>Loan Receivable Three</t>
        </is>
      </c>
    </row>
    <row r="21">
      <c r="A21" s="4" t="inlineStr">
        <is>
          <t>Loans And Leases Receivable, Initiation Date</t>
        </is>
      </c>
      <c r="B21" s="4" t="inlineStr">
        <is>
          <t>Sep. 20,
		2019</t>
        </is>
      </c>
    </row>
    <row r="22">
      <c r="A22" s="4" t="inlineStr">
        <is>
          <t>Loans And Leases Receivable, Name Of Borrower</t>
        </is>
      </c>
      <c r="B22" s="4" t="inlineStr">
        <is>
          <t>Chongqing Aoge Import and Export Co.</t>
        </is>
      </c>
    </row>
    <row r="23">
      <c r="A23" s="4" t="inlineStr">
        <is>
          <t>Loans And Leases Receivable, Name Of Lender</t>
        </is>
      </c>
      <c r="B23" s="4" t="inlineStr">
        <is>
          <t>Tianjin Takung</t>
        </is>
      </c>
    </row>
    <row r="24">
      <c r="A24" s="4" t="inlineStr">
        <is>
          <t>Loans and Leases Receivable, Net Amount</t>
        </is>
      </c>
      <c r="B24" s="6" t="n">
        <v>620790</v>
      </c>
      <c r="C24" s="5" t="n">
        <v>4000000</v>
      </c>
    </row>
    <row r="25">
      <c r="A25" s="4" t="inlineStr">
        <is>
          <t>Loans and Leases Receivable, Balance Amount</t>
        </is>
      </c>
      <c r="C25" s="9" t="n">
        <v>4000000</v>
      </c>
    </row>
    <row r="26">
      <c r="A26" s="4" t="inlineStr">
        <is>
          <t>Receivable with Imputed Interest, Effective Yield (Interest Rate)</t>
        </is>
      </c>
      <c r="B26" s="4" t="inlineStr">
        <is>
          <t>0.00%</t>
        </is>
      </c>
    </row>
    <row r="27">
      <c r="A27" s="4" t="inlineStr">
        <is>
          <t>Loans and Leases Receivable, Maturity Date</t>
        </is>
      </c>
      <c r="B27" s="4" t="inlineStr">
        <is>
          <t>Apr. 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 RECEIVABLES - Additional information (Details)</t>
        </is>
      </c>
      <c r="B1" s="2" t="inlineStr">
        <is>
          <t>Sep. 30, 2021USD ($)</t>
        </is>
      </c>
      <c r="C1" s="2" t="inlineStr">
        <is>
          <t>Sep. 30, 2021CNY (¥)</t>
        </is>
      </c>
      <c r="D1" s="2" t="inlineStr">
        <is>
          <t>Dec. 31, 2020USD ($)</t>
        </is>
      </c>
      <c r="E1" s="2" t="inlineStr">
        <is>
          <t>Dec. 31, 2020CNY (¥)</t>
        </is>
      </c>
      <c r="F1" s="2" t="inlineStr">
        <is>
          <t>Nov. 30, 2020USD ($)</t>
        </is>
      </c>
      <c r="G1" s="2" t="inlineStr">
        <is>
          <t>Nov. 30, 2020CNY (¥)</t>
        </is>
      </c>
    </row>
    <row r="2">
      <c r="A2" s="4" t="inlineStr">
        <is>
          <t>Short-term financing, balance amount</t>
        </is>
      </c>
      <c r="B2" s="6" t="n">
        <v>2172766</v>
      </c>
      <c r="D2" s="6" t="n">
        <v>2609748</v>
      </c>
    </row>
    <row r="3">
      <c r="A3" s="4" t="inlineStr">
        <is>
          <t>Friend Sourcing Ltd [Member]</t>
        </is>
      </c>
    </row>
    <row r="4">
      <c r="A4" s="4" t="inlineStr">
        <is>
          <t>Interest rate of debt</t>
        </is>
      </c>
      <c r="B4" s="4" t="inlineStr">
        <is>
          <t>8.00%</t>
        </is>
      </c>
      <c r="C4" s="4" t="inlineStr">
        <is>
          <t>8.00%</t>
        </is>
      </c>
    </row>
    <row r="5">
      <c r="A5" s="4" t="inlineStr">
        <is>
          <t>Tianjin Takung [Member]</t>
        </is>
      </c>
    </row>
    <row r="6">
      <c r="A6" s="4" t="inlineStr">
        <is>
          <t>Short term financing net amount</t>
        </is>
      </c>
      <c r="F6" s="6" t="n">
        <v>1008784</v>
      </c>
      <c r="G6" s="9" t="n">
        <v>6500000</v>
      </c>
    </row>
    <row r="7">
      <c r="A7" s="4" t="inlineStr">
        <is>
          <t>Interest rate of debt</t>
        </is>
      </c>
      <c r="B7" s="4" t="inlineStr">
        <is>
          <t>6.00%</t>
        </is>
      </c>
      <c r="C7" s="4" t="inlineStr">
        <is>
          <t>6.00%</t>
        </is>
      </c>
    </row>
    <row r="8">
      <c r="A8" s="4" t="inlineStr">
        <is>
          <t>Short-term financing, balance amount</t>
        </is>
      </c>
      <c r="D8" s="5" t="n">
        <v>543191</v>
      </c>
      <c r="E8" s="9" t="n">
        <v>3500000</v>
      </c>
    </row>
    <row r="9">
      <c r="A9" s="4" t="inlineStr">
        <is>
          <t>Short-term financing, principal amount</t>
        </is>
      </c>
      <c r="B9" s="6" t="n">
        <v>470032</v>
      </c>
      <c r="C9" s="9" t="n">
        <v>3028603</v>
      </c>
      <c r="D9" s="6" t="n">
        <v>465593</v>
      </c>
      <c r="E9" s="9" t="n">
        <v>3000000</v>
      </c>
    </row>
    <row r="10">
      <c r="A10" s="4" t="inlineStr">
        <is>
          <t>Interest receivable</t>
        </is>
      </c>
      <c r="B10" s="6" t="n">
        <v>4439</v>
      </c>
      <c r="C10" s="9" t="n">
        <v>28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3" t="inlineStr">
        <is>
          <t>Cost</t>
        </is>
      </c>
    </row>
    <row r="3">
      <c r="A3" s="4" t="inlineStr">
        <is>
          <t>Furniture, fixtures and equipment</t>
        </is>
      </c>
      <c r="B3" s="6" t="n">
        <v>220130</v>
      </c>
      <c r="C3" s="6" t="n">
        <v>218430</v>
      </c>
    </row>
    <row r="4">
      <c r="A4" s="4" t="inlineStr">
        <is>
          <t>Leasehold improvements</t>
        </is>
      </c>
      <c r="B4" s="5" t="n">
        <v>23121</v>
      </c>
      <c r="C4" s="5" t="n">
        <v>23216</v>
      </c>
    </row>
    <row r="5">
      <c r="A5" s="4" t="inlineStr">
        <is>
          <t>Computer trading and clearing system</t>
        </is>
      </c>
      <c r="B5" s="5" t="n">
        <v>3473208</v>
      </c>
      <c r="C5" s="5" t="n">
        <v>3468346</v>
      </c>
    </row>
    <row r="6">
      <c r="A6" s="4" t="inlineStr">
        <is>
          <t>Transport equipment</t>
        </is>
      </c>
      <c r="B6" s="5" t="n">
        <v>111644</v>
      </c>
      <c r="C6" s="5" t="n">
        <v>110245</v>
      </c>
    </row>
    <row r="7">
      <c r="A7" s="4" t="inlineStr">
        <is>
          <t>Sub-total</t>
        </is>
      </c>
      <c r="B7" s="5" t="n">
        <v>3828103</v>
      </c>
      <c r="C7" s="5" t="n">
        <v>3820237</v>
      </c>
    </row>
    <row r="8">
      <c r="A8" s="4" t="inlineStr">
        <is>
          <t>Less: accumulated depreciation</t>
        </is>
      </c>
      <c r="B8" s="5" t="n">
        <v>-3611973</v>
      </c>
      <c r="C8" s="5" t="n">
        <v>-3382241</v>
      </c>
    </row>
    <row r="9">
      <c r="A9" s="4" t="inlineStr">
        <is>
          <t>Property and equipment, net</t>
        </is>
      </c>
      <c r="B9" s="6" t="n">
        <v>216130</v>
      </c>
      <c r="C9" s="6" t="n">
        <v>437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NET</t>
        </is>
      </c>
    </row>
    <row r="4">
      <c r="A4" s="4" t="inlineStr">
        <is>
          <t>Depreciation</t>
        </is>
      </c>
      <c r="B4" s="6" t="n">
        <v>57747</v>
      </c>
      <c r="C4" s="6" t="n">
        <v>109766</v>
      </c>
      <c r="D4" s="6" t="n">
        <v>225389</v>
      </c>
      <c r="E4" s="6" t="n">
        <v>3567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1</t>
        </is>
      </c>
      <c r="C1" s="2" t="inlineStr">
        <is>
          <t>Dec. 31, 2020</t>
        </is>
      </c>
    </row>
    <row r="2">
      <c r="A2" s="3" t="inlineStr">
        <is>
          <t>ACCRUED EXPENSES AND OTHER PAYABLES</t>
        </is>
      </c>
    </row>
    <row r="3">
      <c r="A3" s="4" t="inlineStr">
        <is>
          <t>Accruals for professional fees</t>
        </is>
      </c>
      <c r="B3" s="6" t="n">
        <v>611309</v>
      </c>
      <c r="C3" s="6" t="n">
        <v>267427</v>
      </c>
    </row>
    <row r="4">
      <c r="A4" s="4" t="inlineStr">
        <is>
          <t>Accruals for consulting fees</t>
        </is>
      </c>
      <c r="B4" s="5" t="n">
        <v>302308</v>
      </c>
      <c r="C4" s="5" t="n">
        <v>365634</v>
      </c>
    </row>
    <row r="5">
      <c r="A5" s="4" t="inlineStr">
        <is>
          <t>Payroll payables</t>
        </is>
      </c>
      <c r="B5" s="5" t="n">
        <v>30247</v>
      </c>
      <c r="C5" s="5" t="n">
        <v>80026</v>
      </c>
    </row>
    <row r="6">
      <c r="A6" s="4" t="inlineStr">
        <is>
          <t>Trading and clearing system</t>
        </is>
      </c>
      <c r="B6" s="5" t="n">
        <v>5509</v>
      </c>
    </row>
    <row r="7">
      <c r="A7" s="4" t="inlineStr">
        <is>
          <t>Accrued interest</t>
        </is>
      </c>
      <c r="B7" s="5" t="n">
        <v>86625</v>
      </c>
    </row>
    <row r="8">
      <c r="A8" s="4" t="inlineStr">
        <is>
          <t>Other payables</t>
        </is>
      </c>
      <c r="B8" s="5" t="n">
        <v>37797</v>
      </c>
      <c r="C8" s="5" t="n">
        <v>15001</v>
      </c>
    </row>
    <row r="9">
      <c r="A9" s="4" t="inlineStr">
        <is>
          <t>Total accrued expenses and other payables</t>
        </is>
      </c>
      <c r="B9" s="6" t="n">
        <v>1073795</v>
      </c>
      <c r="C9" s="6" t="n">
        <v>728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21" customWidth="1" min="2" max="2"/>
    <col width="14" customWidth="1" min="3" max="3"/>
  </cols>
  <sheetData>
    <row r="1">
      <c r="A1" s="1" t="inlineStr">
        <is>
          <t>SHORT-TERM BORROWINGS FROM A THIRD PARTY (Details) - USD ($)</t>
        </is>
      </c>
      <c r="B1" s="2" t="inlineStr">
        <is>
          <t>9 Months Ended</t>
        </is>
      </c>
    </row>
    <row r="2">
      <c r="B2" s="2" t="inlineStr">
        <is>
          <t>Sep. 30, 2021</t>
        </is>
      </c>
      <c r="C2" s="2" t="inlineStr">
        <is>
          <t>Dec. 31, 2020</t>
        </is>
      </c>
    </row>
    <row r="3">
      <c r="A3" s="4" t="inlineStr">
        <is>
          <t>Less: Discount loan payable</t>
        </is>
      </c>
      <c r="B3" s="6" t="n">
        <v>0</v>
      </c>
      <c r="C3" s="6" t="n">
        <v>0</v>
      </c>
    </row>
    <row r="4">
      <c r="A4" s="4" t="inlineStr">
        <is>
          <t>Short-term Debt</t>
        </is>
      </c>
      <c r="B4" s="6" t="n">
        <v>1969084</v>
      </c>
      <c r="C4" s="5" t="n">
        <v>1977109</v>
      </c>
    </row>
    <row r="5">
      <c r="A5" s="4" t="inlineStr">
        <is>
          <t>Short Term Debt One [Member]</t>
        </is>
      </c>
    </row>
    <row r="6">
      <c r="A6" s="4" t="inlineStr">
        <is>
          <t>Debt Instrument, Issuance Date</t>
        </is>
      </c>
      <c r="B6" s="4" t="inlineStr">
        <is>
          <t>Jul. 18,
		2019</t>
        </is>
      </c>
    </row>
    <row r="7">
      <c r="A7" s="4" t="inlineStr">
        <is>
          <t>Debt Instrument Borrower</t>
        </is>
      </c>
      <c r="B7" s="4" t="inlineStr">
        <is>
          <t>Hong Kong Takung</t>
        </is>
      </c>
    </row>
    <row r="8">
      <c r="A8" s="4" t="inlineStr">
        <is>
          <t>Debt Instrument, Lender</t>
        </is>
      </c>
      <c r="B8" s="4" t="inlineStr">
        <is>
          <t>Friend Sourcing Ltd.</t>
        </is>
      </c>
    </row>
    <row r="9">
      <c r="A9" s="4" t="inlineStr">
        <is>
          <t>Debt Instrument, Repayment Due Date</t>
        </is>
      </c>
      <c r="B9" s="4" t="inlineStr">
        <is>
          <t>Apr. 1,
		2022</t>
        </is>
      </c>
    </row>
    <row r="10">
      <c r="A10" s="4" t="inlineStr">
        <is>
          <t>Short-term Debt</t>
        </is>
      </c>
      <c r="B10" s="6" t="n">
        <v>715213</v>
      </c>
      <c r="C10" s="5" t="n">
        <v>718127</v>
      </c>
    </row>
    <row r="11">
      <c r="A11" s="4" t="inlineStr">
        <is>
          <t>Short Term Debt One [Member] | Minimum [Member]</t>
        </is>
      </c>
    </row>
    <row r="12">
      <c r="A12" s="4" t="inlineStr">
        <is>
          <t>Short-term Debt, Annual Interest Rate</t>
        </is>
      </c>
      <c r="B12" s="4" t="inlineStr">
        <is>
          <t>6.00%</t>
        </is>
      </c>
    </row>
    <row r="13">
      <c r="A13" s="4" t="inlineStr">
        <is>
          <t>Short Term Debt One [Member] | Maximum [Member]</t>
        </is>
      </c>
    </row>
    <row r="14">
      <c r="A14" s="4" t="inlineStr">
        <is>
          <t>Short-term Debt, Annual Interest Rate</t>
        </is>
      </c>
      <c r="B14" s="4" t="inlineStr">
        <is>
          <t>8.00%</t>
        </is>
      </c>
    </row>
    <row r="15">
      <c r="A15" s="4" t="inlineStr">
        <is>
          <t>Short Term Debt Two [Member]</t>
        </is>
      </c>
    </row>
    <row r="16">
      <c r="A16" s="4" t="inlineStr">
        <is>
          <t>Debt Instrument, Issuance Date</t>
        </is>
      </c>
      <c r="B16" s="4" t="inlineStr">
        <is>
          <t>Aug. 29,
		2019</t>
        </is>
      </c>
    </row>
    <row r="17">
      <c r="A17" s="4" t="inlineStr">
        <is>
          <t>Debt Instrument Borrower</t>
        </is>
      </c>
      <c r="B17" s="4" t="inlineStr">
        <is>
          <t>Hong Kong Takung</t>
        </is>
      </c>
    </row>
    <row r="18">
      <c r="A18" s="4" t="inlineStr">
        <is>
          <t>Debt Instrument, Lender</t>
        </is>
      </c>
      <c r="B18" s="4" t="inlineStr">
        <is>
          <t>Friend Sourcing Ltd.</t>
        </is>
      </c>
    </row>
    <row r="19">
      <c r="A19" s="4" t="inlineStr">
        <is>
          <t>Debt Instrument, Repayment Due Date</t>
        </is>
      </c>
      <c r="B19" s="4" t="inlineStr">
        <is>
          <t>Apr. 1,
		2022</t>
        </is>
      </c>
    </row>
    <row r="20">
      <c r="A20" s="4" t="inlineStr">
        <is>
          <t>Short-term Debt</t>
        </is>
      </c>
      <c r="B20" s="6" t="n">
        <v>696595</v>
      </c>
      <c r="C20" s="5" t="n">
        <v>699434</v>
      </c>
    </row>
    <row r="21">
      <c r="A21" s="4" t="inlineStr">
        <is>
          <t>Short Term Debt Two [Member] | Minimum [Member]</t>
        </is>
      </c>
    </row>
    <row r="22">
      <c r="A22" s="4" t="inlineStr">
        <is>
          <t>Short-term Debt, Annual Interest Rate</t>
        </is>
      </c>
      <c r="B22" s="4" t="inlineStr">
        <is>
          <t>6.00%</t>
        </is>
      </c>
    </row>
    <row r="23">
      <c r="A23" s="4" t="inlineStr">
        <is>
          <t>Short Term Debt Two [Member] | Maximum [Member]</t>
        </is>
      </c>
    </row>
    <row r="24">
      <c r="A24" s="4" t="inlineStr">
        <is>
          <t>Short-term Debt, Annual Interest Rate</t>
        </is>
      </c>
      <c r="B24" s="4" t="inlineStr">
        <is>
          <t>8.00%</t>
        </is>
      </c>
    </row>
    <row r="25">
      <c r="A25" s="4" t="inlineStr">
        <is>
          <t>Short Term Debt Three [Member]</t>
        </is>
      </c>
    </row>
    <row r="26">
      <c r="A26" s="4" t="inlineStr">
        <is>
          <t>Debt Instrument, Issuance Date</t>
        </is>
      </c>
      <c r="B26" s="4" t="inlineStr">
        <is>
          <t>Sep. 20,
		2019</t>
        </is>
      </c>
    </row>
    <row r="27">
      <c r="A27" s="4" t="inlineStr">
        <is>
          <t>Debt Instrument Borrower</t>
        </is>
      </c>
      <c r="B27" s="4" t="inlineStr">
        <is>
          <t>Hong Kong Takung</t>
        </is>
      </c>
    </row>
    <row r="28">
      <c r="A28" s="4" t="inlineStr">
        <is>
          <t>Debt Instrument, Lender</t>
        </is>
      </c>
      <c r="B28" s="4" t="inlineStr">
        <is>
          <t>Friend Sourcing Ltd.</t>
        </is>
      </c>
    </row>
    <row r="29">
      <c r="A29" s="4" t="inlineStr">
        <is>
          <t>Debt Instrument, Repayment Due Date</t>
        </is>
      </c>
      <c r="B29" s="4" t="inlineStr">
        <is>
          <t>Apr. 1,
		2022</t>
        </is>
      </c>
    </row>
    <row r="30">
      <c r="A30" s="4" t="inlineStr">
        <is>
          <t>Short-term Debt</t>
        </is>
      </c>
      <c r="B30" s="6" t="n">
        <v>557276</v>
      </c>
      <c r="C30" s="6" t="n">
        <v>559548</v>
      </c>
    </row>
    <row r="31">
      <c r="A31" s="4" t="inlineStr">
        <is>
          <t>Short Term Debt Three [Member] | Minimum [Member]</t>
        </is>
      </c>
    </row>
    <row r="32">
      <c r="A32" s="4" t="inlineStr">
        <is>
          <t>Short-term Debt, Annual Interest Rate</t>
        </is>
      </c>
      <c r="B32" s="4" t="inlineStr">
        <is>
          <t>6.00%</t>
        </is>
      </c>
    </row>
    <row r="33">
      <c r="A33" s="4" t="inlineStr">
        <is>
          <t>Short Term Debt Three [Member] | Maximum [Member]</t>
        </is>
      </c>
    </row>
    <row r="34">
      <c r="A34" s="4" t="inlineStr">
        <is>
          <t>Short-term Debt, Annual Interest Rate</t>
        </is>
      </c>
      <c r="B34" s="4" t="inlineStr">
        <is>
          <t>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3" customWidth="1" min="6" max="6"/>
  </cols>
  <sheetData>
    <row r="1">
      <c r="A1" s="1" t="inlineStr">
        <is>
          <t>INTERIM CONDENSED CONSOLIDATED STATEMENTS OF CHANGES IN EQUITY - USD ($)</t>
        </is>
      </c>
      <c r="B1" s="2" t="inlineStr">
        <is>
          <t>Common stock [Member]</t>
        </is>
      </c>
      <c r="C1" s="2" t="inlineStr">
        <is>
          <t>Additional paid-in capital [Member]</t>
        </is>
      </c>
      <c r="D1" s="2" t="inlineStr">
        <is>
          <t>Retained earnings [Member]</t>
        </is>
      </c>
      <c r="E1" s="2" t="inlineStr">
        <is>
          <t>Accumulated other comprehensive loss</t>
        </is>
      </c>
      <c r="F1" s="2" t="inlineStr">
        <is>
          <t>Total</t>
        </is>
      </c>
    </row>
    <row r="2">
      <c r="A2" s="4" t="inlineStr">
        <is>
          <t>Balance at Dec. 31, 2019</t>
        </is>
      </c>
      <c r="B2" s="6" t="n">
        <v>11255</v>
      </c>
      <c r="C2" s="6" t="n">
        <v>6320604</v>
      </c>
      <c r="D2" s="6" t="n">
        <v>386327</v>
      </c>
      <c r="E2" s="6" t="n">
        <v>-273029</v>
      </c>
      <c r="F2" s="6" t="n">
        <v>6445157</v>
      </c>
    </row>
    <row r="3">
      <c r="A3" s="4" t="inlineStr">
        <is>
          <t>Balance (in Shares) at Dec. 31, 2019</t>
        </is>
      </c>
      <c r="B3" s="5" t="n">
        <v>11255129</v>
      </c>
    </row>
    <row r="4">
      <c r="A4" s="4" t="inlineStr">
        <is>
          <t>Shared-based compensation</t>
        </is>
      </c>
      <c r="B4" s="6" t="n">
        <v>0</v>
      </c>
      <c r="C4" s="5" t="n">
        <v>5986</v>
      </c>
      <c r="D4" s="5" t="n">
        <v>0</v>
      </c>
      <c r="E4" s="5" t="n">
        <v>0</v>
      </c>
      <c r="F4" s="5" t="n">
        <v>5986</v>
      </c>
    </row>
    <row r="5">
      <c r="A5" s="4" t="inlineStr">
        <is>
          <t>Net loss</t>
        </is>
      </c>
      <c r="B5" s="5" t="n">
        <v>0</v>
      </c>
      <c r="C5" s="5" t="n">
        <v>0</v>
      </c>
      <c r="D5" s="5" t="n">
        <v>-953362</v>
      </c>
      <c r="E5" s="5" t="n">
        <v>0</v>
      </c>
      <c r="F5" s="5" t="n">
        <v>-953362</v>
      </c>
    </row>
    <row r="6">
      <c r="A6" s="4" t="inlineStr">
        <is>
          <t>Foreign currency translation adjustment</t>
        </is>
      </c>
      <c r="B6" s="5" t="n">
        <v>0</v>
      </c>
      <c r="C6" s="5" t="n">
        <v>0</v>
      </c>
      <c r="D6" s="5" t="n">
        <v>0</v>
      </c>
      <c r="E6" s="5" t="n">
        <v>-8768</v>
      </c>
      <c r="F6" s="5" t="n">
        <v>-8768</v>
      </c>
    </row>
    <row r="7">
      <c r="A7" s="4" t="inlineStr">
        <is>
          <t>Balance at Mar. 31, 2020</t>
        </is>
      </c>
      <c r="B7" s="6" t="n">
        <v>11255</v>
      </c>
      <c r="C7" s="5" t="n">
        <v>6326590</v>
      </c>
      <c r="D7" s="5" t="n">
        <v>-567035</v>
      </c>
      <c r="E7" s="5" t="n">
        <v>-281797</v>
      </c>
      <c r="F7" s="5" t="n">
        <v>5489013</v>
      </c>
    </row>
    <row r="8">
      <c r="A8" s="4" t="inlineStr">
        <is>
          <t>Balance (in Shares) at Mar. 31, 2020</t>
        </is>
      </c>
      <c r="B8" s="5" t="n">
        <v>11255129</v>
      </c>
    </row>
    <row r="9">
      <c r="A9" s="4" t="inlineStr">
        <is>
          <t>Balance at Dec. 31, 2019</t>
        </is>
      </c>
      <c r="B9" s="6" t="n">
        <v>11255</v>
      </c>
      <c r="C9" s="5" t="n">
        <v>6320604</v>
      </c>
      <c r="D9" s="5" t="n">
        <v>386327</v>
      </c>
      <c r="E9" s="5" t="n">
        <v>-273029</v>
      </c>
      <c r="F9" s="5" t="n">
        <v>6445157</v>
      </c>
    </row>
    <row r="10">
      <c r="A10" s="4" t="inlineStr">
        <is>
          <t>Balance (in Shares) at Dec. 31, 2019</t>
        </is>
      </c>
      <c r="B10" s="5" t="n">
        <v>11255129</v>
      </c>
    </row>
    <row r="11">
      <c r="A11" s="4" t="inlineStr">
        <is>
          <t>Net loss</t>
        </is>
      </c>
      <c r="F11" s="5" t="n">
        <v>-886053</v>
      </c>
    </row>
    <row r="12">
      <c r="A12" s="4" t="inlineStr">
        <is>
          <t>Foreign currency translation adjustment</t>
        </is>
      </c>
      <c r="F12" s="5" t="n">
        <v>-48747</v>
      </c>
    </row>
    <row r="13">
      <c r="A13" s="4" t="inlineStr">
        <is>
          <t>Balance at Sep. 30, 2020</t>
        </is>
      </c>
      <c r="B13" s="6" t="n">
        <v>11271</v>
      </c>
      <c r="C13" s="5" t="n">
        <v>6351996</v>
      </c>
      <c r="D13" s="5" t="n">
        <v>-499726</v>
      </c>
      <c r="E13" s="5" t="n">
        <v>-321776</v>
      </c>
      <c r="F13" s="5" t="n">
        <v>5541765</v>
      </c>
    </row>
    <row r="14">
      <c r="A14" s="4" t="inlineStr">
        <is>
          <t>Balance (in Shares) at Sep. 30, 2020</t>
        </is>
      </c>
      <c r="B14" s="5" t="n">
        <v>11271379</v>
      </c>
    </row>
    <row r="15">
      <c r="A15" s="4" t="inlineStr">
        <is>
          <t>Balance at Mar. 31, 2020</t>
        </is>
      </c>
      <c r="B15" s="6" t="n">
        <v>11255</v>
      </c>
      <c r="C15" s="5" t="n">
        <v>6326590</v>
      </c>
      <c r="D15" s="5" t="n">
        <v>-567035</v>
      </c>
      <c r="E15" s="5" t="n">
        <v>-281797</v>
      </c>
      <c r="F15" s="5" t="n">
        <v>5489013</v>
      </c>
    </row>
    <row r="16">
      <c r="A16" s="4" t="inlineStr">
        <is>
          <t>Balance (in Shares) at Mar. 31, 2020</t>
        </is>
      </c>
      <c r="B16" s="5" t="n">
        <v>11255129</v>
      </c>
    </row>
    <row r="17">
      <c r="A17" s="4" t="inlineStr">
        <is>
          <t>Issuance of common stock for restricted share award</t>
        </is>
      </c>
      <c r="B17" s="6" t="n">
        <v>6</v>
      </c>
      <c r="C17" s="5" t="n">
        <v>-6</v>
      </c>
      <c r="D17" s="5" t="n">
        <v>0</v>
      </c>
      <c r="E17" s="5" t="n">
        <v>0</v>
      </c>
      <c r="F17" s="5" t="n">
        <v>0</v>
      </c>
    </row>
    <row r="18">
      <c r="A18" s="4" t="inlineStr">
        <is>
          <t>Issuance of common stock for restricted share award (in shares)</t>
        </is>
      </c>
      <c r="B18" s="5" t="n">
        <v>6250</v>
      </c>
    </row>
    <row r="19">
      <c r="A19" s="4" t="inlineStr">
        <is>
          <t>Issuance of ordinary shares for professional services</t>
        </is>
      </c>
      <c r="B19" s="6" t="n">
        <v>10</v>
      </c>
      <c r="C19" s="5" t="n">
        <v>13240</v>
      </c>
      <c r="D19" s="5" t="n">
        <v>0</v>
      </c>
      <c r="E19" s="5" t="n">
        <v>0</v>
      </c>
      <c r="F19" s="5" t="n">
        <v>13250</v>
      </c>
    </row>
    <row r="20">
      <c r="A20" s="4" t="inlineStr">
        <is>
          <t>Issuance of ordinary shares for professional services (in shares)</t>
        </is>
      </c>
      <c r="B20" s="5" t="n">
        <v>10000</v>
      </c>
    </row>
    <row r="21">
      <c r="A21" s="4" t="inlineStr">
        <is>
          <t>Shared-based compensation</t>
        </is>
      </c>
      <c r="B21" s="6" t="n">
        <v>0</v>
      </c>
      <c r="C21" s="5" t="n">
        <v>6053</v>
      </c>
      <c r="D21" s="5" t="n">
        <v>0</v>
      </c>
      <c r="E21" s="5" t="n">
        <v>0</v>
      </c>
      <c r="F21" s="5" t="n">
        <v>6053</v>
      </c>
    </row>
    <row r="22">
      <c r="A22" s="4" t="inlineStr">
        <is>
          <t>Net loss</t>
        </is>
      </c>
      <c r="B22" s="5" t="n">
        <v>0</v>
      </c>
      <c r="C22" s="5" t="n">
        <v>0</v>
      </c>
      <c r="D22" s="5" t="n">
        <v>-14769</v>
      </c>
      <c r="E22" s="5" t="n">
        <v>0</v>
      </c>
      <c r="F22" s="5" t="n">
        <v>-14769</v>
      </c>
    </row>
    <row r="23">
      <c r="A23" s="4" t="inlineStr">
        <is>
          <t>Foreign currency translation adjustment</t>
        </is>
      </c>
      <c r="B23" s="5" t="n">
        <v>0</v>
      </c>
      <c r="C23" s="5" t="n">
        <v>0</v>
      </c>
      <c r="D23" s="5" t="n">
        <v>0</v>
      </c>
      <c r="E23" s="5" t="n">
        <v>-1608</v>
      </c>
      <c r="F23" s="5" t="n">
        <v>-1608</v>
      </c>
    </row>
    <row r="24">
      <c r="A24" s="4" t="inlineStr">
        <is>
          <t>Balance at Jun. 30, 2020</t>
        </is>
      </c>
      <c r="B24" s="6" t="n">
        <v>11271</v>
      </c>
      <c r="C24" s="5" t="n">
        <v>6345877</v>
      </c>
      <c r="D24" s="5" t="n">
        <v>-581804</v>
      </c>
      <c r="E24" s="5" t="n">
        <v>-283405</v>
      </c>
      <c r="F24" s="5" t="n">
        <v>5491939</v>
      </c>
    </row>
    <row r="25">
      <c r="A25" s="4" t="inlineStr">
        <is>
          <t>Balance (in Shares) at Jun. 30, 2020</t>
        </is>
      </c>
      <c r="B25" s="5" t="n">
        <v>11271379</v>
      </c>
    </row>
    <row r="26">
      <c r="A26" s="4" t="inlineStr">
        <is>
          <t>Shared-based compensation</t>
        </is>
      </c>
      <c r="C26" s="5" t="n">
        <v>6119</v>
      </c>
      <c r="F26" s="5" t="n">
        <v>6119</v>
      </c>
    </row>
    <row r="27">
      <c r="A27" s="4" t="inlineStr">
        <is>
          <t>Net loss</t>
        </is>
      </c>
      <c r="D27" s="5" t="n">
        <v>82078</v>
      </c>
      <c r="F27" s="5" t="n">
        <v>82078</v>
      </c>
    </row>
    <row r="28">
      <c r="A28" s="4" t="inlineStr">
        <is>
          <t>Foreign currency translation adjustment</t>
        </is>
      </c>
      <c r="E28" s="5" t="n">
        <v>-38371</v>
      </c>
      <c r="F28" s="5" t="n">
        <v>-38371</v>
      </c>
    </row>
    <row r="29">
      <c r="A29" s="4" t="inlineStr">
        <is>
          <t>Balance at Sep. 30, 2020</t>
        </is>
      </c>
      <c r="B29" s="6" t="n">
        <v>11271</v>
      </c>
      <c r="C29" s="5" t="n">
        <v>6351996</v>
      </c>
      <c r="D29" s="5" t="n">
        <v>-499726</v>
      </c>
      <c r="E29" s="5" t="n">
        <v>-321776</v>
      </c>
      <c r="F29" s="5" t="n">
        <v>5541765</v>
      </c>
    </row>
    <row r="30">
      <c r="A30" s="4" t="inlineStr">
        <is>
          <t>Balance (in Shares) at Sep. 30, 2020</t>
        </is>
      </c>
      <c r="B30" s="5" t="n">
        <v>11271379</v>
      </c>
    </row>
    <row r="31">
      <c r="A31" s="4" t="inlineStr">
        <is>
          <t>Balance at Dec. 31, 2020</t>
        </is>
      </c>
      <c r="B31" s="6" t="n">
        <v>11271</v>
      </c>
      <c r="C31" s="5" t="n">
        <v>6358115</v>
      </c>
      <c r="D31" s="5" t="n">
        <v>-226311</v>
      </c>
      <c r="E31" s="5" t="n">
        <v>-328030</v>
      </c>
      <c r="F31" s="5" t="n">
        <v>5815045</v>
      </c>
    </row>
    <row r="32">
      <c r="A32" s="4" t="inlineStr">
        <is>
          <t>Balance (in Shares) at Dec. 31, 2020</t>
        </is>
      </c>
      <c r="B32" s="5" t="n">
        <v>11271379</v>
      </c>
    </row>
    <row r="33">
      <c r="A33" s="4" t="inlineStr">
        <is>
          <t>Shared-based compensation</t>
        </is>
      </c>
      <c r="B33" s="6" t="n">
        <v>0</v>
      </c>
      <c r="C33" s="5" t="n">
        <v>3717</v>
      </c>
      <c r="D33" s="5" t="n">
        <v>0</v>
      </c>
      <c r="E33" s="5" t="n">
        <v>0</v>
      </c>
      <c r="F33" s="5" t="n">
        <v>3717</v>
      </c>
    </row>
    <row r="34">
      <c r="A34" s="4" t="inlineStr">
        <is>
          <t>Net loss</t>
        </is>
      </c>
      <c r="B34" s="5" t="n">
        <v>0</v>
      </c>
      <c r="C34" s="5" t="n">
        <v>0</v>
      </c>
      <c r="D34" s="5" t="n">
        <v>-572588</v>
      </c>
      <c r="E34" s="5" t="n">
        <v>0</v>
      </c>
      <c r="F34" s="5" t="n">
        <v>-572588</v>
      </c>
    </row>
    <row r="35">
      <c r="A35" s="4" t="inlineStr">
        <is>
          <t>Foreign currency translation adjustment</t>
        </is>
      </c>
      <c r="B35" s="5" t="n">
        <v>0</v>
      </c>
      <c r="C35" s="5" t="n">
        <v>0</v>
      </c>
      <c r="D35" s="5" t="n">
        <v>0</v>
      </c>
      <c r="E35" s="5" t="n">
        <v>-37763</v>
      </c>
      <c r="F35" s="5" t="n">
        <v>-37763</v>
      </c>
    </row>
    <row r="36">
      <c r="A36" s="4" t="inlineStr">
        <is>
          <t>Balance at Mar. 31, 2021</t>
        </is>
      </c>
      <c r="B36" s="6" t="n">
        <v>11271</v>
      </c>
      <c r="C36" s="5" t="n">
        <v>6361832</v>
      </c>
      <c r="D36" s="5" t="n">
        <v>-798899</v>
      </c>
      <c r="E36" s="5" t="n">
        <v>-365793</v>
      </c>
      <c r="F36" s="5" t="n">
        <v>5208411</v>
      </c>
    </row>
    <row r="37">
      <c r="A37" s="4" t="inlineStr">
        <is>
          <t>Balance (in Shares) at Mar. 31, 2021</t>
        </is>
      </c>
      <c r="B37" s="5" t="n">
        <v>11271379</v>
      </c>
    </row>
    <row r="38">
      <c r="A38" s="4" t="inlineStr">
        <is>
          <t>Balance at Dec. 31, 2020</t>
        </is>
      </c>
      <c r="B38" s="6" t="n">
        <v>11271</v>
      </c>
      <c r="C38" s="5" t="n">
        <v>6358115</v>
      </c>
      <c r="D38" s="5" t="n">
        <v>-226311</v>
      </c>
      <c r="E38" s="5" t="n">
        <v>-328030</v>
      </c>
      <c r="F38" s="5" t="n">
        <v>5815045</v>
      </c>
    </row>
    <row r="39">
      <c r="A39" s="4" t="inlineStr">
        <is>
          <t>Balance (in Shares) at Dec. 31, 2020</t>
        </is>
      </c>
      <c r="B39" s="5" t="n">
        <v>11271379</v>
      </c>
    </row>
    <row r="40">
      <c r="A40" s="4" t="inlineStr">
        <is>
          <t>Net loss</t>
        </is>
      </c>
      <c r="F40" s="5" t="n">
        <v>-9791099</v>
      </c>
    </row>
    <row r="41">
      <c r="A41" s="4" t="inlineStr">
        <is>
          <t>Foreign currency translation adjustment</t>
        </is>
      </c>
      <c r="F41" s="5" t="n">
        <v>-68110</v>
      </c>
    </row>
    <row r="42">
      <c r="A42" s="4" t="inlineStr">
        <is>
          <t>Balance at Sep. 30, 2021</t>
        </is>
      </c>
      <c r="B42" s="6" t="n">
        <v>13957</v>
      </c>
      <c r="C42" s="5" t="n">
        <v>30431500</v>
      </c>
      <c r="D42" s="5" t="n">
        <v>-10017410</v>
      </c>
      <c r="E42" s="5" t="n">
        <v>-396140</v>
      </c>
      <c r="F42" s="5" t="n">
        <v>20031907</v>
      </c>
    </row>
    <row r="43">
      <c r="A43" s="4" t="inlineStr">
        <is>
          <t>Balance (in Shares) at Sep. 30, 2021</t>
        </is>
      </c>
      <c r="B43" s="5" t="n">
        <v>13957353</v>
      </c>
    </row>
    <row r="44">
      <c r="A44" s="4" t="inlineStr">
        <is>
          <t>Balance at Mar. 31, 2021</t>
        </is>
      </c>
      <c r="B44" s="6" t="n">
        <v>11271</v>
      </c>
      <c r="C44" s="5" t="n">
        <v>6361832</v>
      </c>
      <c r="D44" s="5" t="n">
        <v>-798899</v>
      </c>
      <c r="E44" s="5" t="n">
        <v>-365793</v>
      </c>
      <c r="F44" s="5" t="n">
        <v>5208411</v>
      </c>
    </row>
    <row r="45">
      <c r="A45" s="4" t="inlineStr">
        <is>
          <t>Balance (in Shares) at Mar. 31, 2021</t>
        </is>
      </c>
      <c r="B45" s="5" t="n">
        <v>11271379</v>
      </c>
    </row>
    <row r="46">
      <c r="A46" s="4" t="inlineStr">
        <is>
          <t>Issuance of common stock for restricted share award</t>
        </is>
      </c>
      <c r="B46" s="6" t="n">
        <v>335</v>
      </c>
      <c r="C46" s="5" t="n">
        <v>6863814</v>
      </c>
      <c r="D46" s="5" t="n">
        <v>0</v>
      </c>
      <c r="E46" s="5" t="n">
        <v>0</v>
      </c>
      <c r="F46" s="5" t="n">
        <v>6864149</v>
      </c>
    </row>
    <row r="47">
      <c r="A47" s="4" t="inlineStr">
        <is>
          <t>Issuance of common stock for restricted share award (in shares)</t>
        </is>
      </c>
      <c r="B47" s="5" t="n">
        <v>335000</v>
      </c>
    </row>
    <row r="48">
      <c r="A48" s="4" t="inlineStr">
        <is>
          <t>Exercise of stock options</t>
        </is>
      </c>
      <c r="B48" s="6" t="n">
        <v>61</v>
      </c>
      <c r="C48" s="5" t="n">
        <v>180424</v>
      </c>
      <c r="D48" s="5" t="n">
        <v>0</v>
      </c>
      <c r="E48" s="5" t="n">
        <v>0</v>
      </c>
      <c r="F48" s="5" t="n">
        <v>180485</v>
      </c>
    </row>
    <row r="49">
      <c r="A49" s="4" t="inlineStr">
        <is>
          <t>Exercise of stock options (in shares)</t>
        </is>
      </c>
      <c r="B49" s="5" t="n">
        <v>61065</v>
      </c>
    </row>
    <row r="50">
      <c r="A50" s="4" t="inlineStr">
        <is>
          <t>Net loss</t>
        </is>
      </c>
      <c r="B50" s="6" t="n">
        <v>0</v>
      </c>
      <c r="C50" s="5" t="n">
        <v>0</v>
      </c>
      <c r="D50" s="5" t="n">
        <v>-7225831</v>
      </c>
      <c r="E50" s="5" t="n">
        <v>0</v>
      </c>
      <c r="F50" s="5" t="n">
        <v>-7225831</v>
      </c>
    </row>
    <row r="51">
      <c r="A51" s="4" t="inlineStr">
        <is>
          <t>Foreign currency translation adjustment</t>
        </is>
      </c>
      <c r="B51" s="5" t="n">
        <v>0</v>
      </c>
      <c r="C51" s="5" t="n">
        <v>0</v>
      </c>
      <c r="D51" s="5" t="n">
        <v>0</v>
      </c>
      <c r="E51" s="5" t="n">
        <v>3933</v>
      </c>
      <c r="F51" s="5" t="n">
        <v>3933</v>
      </c>
    </row>
    <row r="52">
      <c r="A52" s="4" t="inlineStr">
        <is>
          <t>Balance at Jun. 30, 2021</t>
        </is>
      </c>
      <c r="B52" s="6" t="n">
        <v>11667</v>
      </c>
      <c r="C52" s="5" t="n">
        <v>13406070</v>
      </c>
      <c r="D52" s="5" t="n">
        <v>-8024730</v>
      </c>
      <c r="E52" s="5" t="n">
        <v>-361860</v>
      </c>
      <c r="F52" s="5" t="n">
        <v>5031147</v>
      </c>
    </row>
    <row r="53">
      <c r="A53" s="4" t="inlineStr">
        <is>
          <t>Balance (in Shares) at Jun. 30, 2021</t>
        </is>
      </c>
      <c r="B53" s="5" t="n">
        <v>11667444</v>
      </c>
    </row>
    <row r="54">
      <c r="A54" s="4" t="inlineStr">
        <is>
          <t>Issuance of common stock for restricted share award</t>
        </is>
      </c>
      <c r="B54" s="6" t="n">
        <v>160</v>
      </c>
      <c r="C54" s="5" t="n">
        <v>1897440</v>
      </c>
      <c r="D54" s="5" t="n">
        <v>0</v>
      </c>
      <c r="E54" s="5" t="n">
        <v>0</v>
      </c>
      <c r="F54" s="5" t="n">
        <v>1897600</v>
      </c>
    </row>
    <row r="55">
      <c r="A55" s="4" t="inlineStr">
        <is>
          <t>Issuance of common stock for restricted share award (in shares)</t>
        </is>
      </c>
      <c r="B55" s="5" t="n">
        <v>160000</v>
      </c>
    </row>
    <row r="56">
      <c r="A56" s="4" t="inlineStr">
        <is>
          <t>Issuance of ordinary shares related to a private placement</t>
        </is>
      </c>
      <c r="B56" s="6" t="n">
        <v>571</v>
      </c>
      <c r="C56" s="5" t="n">
        <v>4999429</v>
      </c>
      <c r="D56" s="5" t="n">
        <v>0</v>
      </c>
      <c r="E56" s="5" t="n">
        <v>0</v>
      </c>
      <c r="F56" s="5" t="n">
        <v>5000000</v>
      </c>
    </row>
    <row r="57">
      <c r="A57" s="4" t="inlineStr">
        <is>
          <t>Issuance of ordinary shares related to a private placement (in shares)</t>
        </is>
      </c>
      <c r="B57" s="5" t="n">
        <v>571429</v>
      </c>
    </row>
    <row r="58">
      <c r="A58" s="4" t="inlineStr">
        <is>
          <t>Issuance of ordinary shares related to a nonmarketable investment</t>
        </is>
      </c>
      <c r="B58" s="6" t="n">
        <v>1559</v>
      </c>
      <c r="C58" s="5" t="n">
        <v>10128561</v>
      </c>
      <c r="D58" s="5" t="n">
        <v>0</v>
      </c>
      <c r="E58" s="5" t="n">
        <v>0</v>
      </c>
      <c r="F58" s="5" t="n">
        <v>10130120</v>
      </c>
    </row>
    <row r="59">
      <c r="A59" s="4" t="inlineStr">
        <is>
          <t>Issuance of ordinary shares related to a nonmarketable investment (in shares)</t>
        </is>
      </c>
      <c r="B59" s="5" t="n">
        <v>1558480</v>
      </c>
    </row>
    <row r="60">
      <c r="A60" s="4" t="inlineStr">
        <is>
          <t>Net loss</t>
        </is>
      </c>
      <c r="B60" s="6" t="n">
        <v>0</v>
      </c>
      <c r="C60" s="5" t="n">
        <v>0</v>
      </c>
      <c r="D60" s="5" t="n">
        <v>-1992680</v>
      </c>
      <c r="E60" s="5" t="n">
        <v>0</v>
      </c>
      <c r="F60" s="5" t="n">
        <v>-1992680</v>
      </c>
    </row>
    <row r="61">
      <c r="A61" s="4" t="inlineStr">
        <is>
          <t>Foreign currency translation adjustment</t>
        </is>
      </c>
      <c r="B61" s="5" t="n">
        <v>0</v>
      </c>
      <c r="C61" s="5" t="n">
        <v>0</v>
      </c>
      <c r="D61" s="5" t="n">
        <v>0</v>
      </c>
      <c r="E61" s="5" t="n">
        <v>-34280</v>
      </c>
      <c r="F61" s="5" t="n">
        <v>-34280</v>
      </c>
    </row>
    <row r="62">
      <c r="A62" s="4" t="inlineStr">
        <is>
          <t>Balance at Sep. 30, 2021</t>
        </is>
      </c>
      <c r="B62" s="6" t="n">
        <v>13957</v>
      </c>
      <c r="C62" s="6" t="n">
        <v>30431500</v>
      </c>
      <c r="D62" s="6" t="n">
        <v>-10017410</v>
      </c>
      <c r="E62" s="6" t="n">
        <v>-396140</v>
      </c>
      <c r="F62" s="6" t="n">
        <v>20031907</v>
      </c>
    </row>
    <row r="63">
      <c r="A63" s="4" t="inlineStr">
        <is>
          <t>Balance (in Shares) at Sep. 30, 2021</t>
        </is>
      </c>
      <c r="B63" s="5" t="n">
        <v>13957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4" customWidth="1" min="6" max="6"/>
  </cols>
  <sheetData>
    <row r="1">
      <c r="A1" s="1" t="inlineStr">
        <is>
          <t>SHORT-TERM BORROWINGS FROM A THIRD PARTY - Additional Information (Details)</t>
        </is>
      </c>
      <c r="B1" s="2" t="inlineStr">
        <is>
          <t>Oct. 22, 2021USD ($)</t>
        </is>
      </c>
      <c r="C1" s="2" t="inlineStr">
        <is>
          <t>Sep. 30, 2021USD ($)</t>
        </is>
      </c>
      <c r="D1" s="2" t="inlineStr">
        <is>
          <t>Sep. 30, 2021CNY (¥)</t>
        </is>
      </c>
      <c r="E1" s="2" t="inlineStr">
        <is>
          <t>Dec. 31, 2020USD ($)</t>
        </is>
      </c>
      <c r="F1" s="2" t="inlineStr">
        <is>
          <t>Jul. 31, 2019</t>
        </is>
      </c>
    </row>
    <row r="2">
      <c r="A2" s="4" t="inlineStr">
        <is>
          <t>Debt, Weighted Average Interest Rate</t>
        </is>
      </c>
      <c r="C2" s="4" t="inlineStr">
        <is>
          <t>8.00%</t>
        </is>
      </c>
      <c r="D2" s="4" t="inlineStr">
        <is>
          <t>8.00%</t>
        </is>
      </c>
      <c r="F2" s="4" t="inlineStr">
        <is>
          <t>8.00%</t>
        </is>
      </c>
    </row>
    <row r="3">
      <c r="A3" s="4" t="inlineStr">
        <is>
          <t>Interest payable</t>
        </is>
      </c>
      <c r="B3" s="6" t="n">
        <v>86823</v>
      </c>
    </row>
    <row r="4">
      <c r="A4" s="4" t="inlineStr">
        <is>
          <t>Short-term borrowings from a third party</t>
        </is>
      </c>
      <c r="C4" s="6" t="n">
        <v>1969084</v>
      </c>
      <c r="E4" s="6" t="n">
        <v>1977109</v>
      </c>
    </row>
    <row r="5">
      <c r="A5" s="4" t="inlineStr">
        <is>
          <t>Tianjin Takung [Member]</t>
        </is>
      </c>
    </row>
    <row r="6">
      <c r="A6" s="4" t="inlineStr">
        <is>
          <t>Short-term borrowings from a third party</t>
        </is>
      </c>
      <c r="C6" s="6" t="n">
        <v>2172766</v>
      </c>
      <c r="D6" s="9" t="n">
        <v>1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and to related party (Details) - USD ($)</t>
        </is>
      </c>
      <c r="B1" s="2" t="inlineStr">
        <is>
          <t>Sep. 30, 2021</t>
        </is>
      </c>
      <c r="C1" s="2" t="inlineStr">
        <is>
          <t>Dec. 31, 2020</t>
        </is>
      </c>
    </row>
    <row r="2">
      <c r="A2" s="4" t="inlineStr">
        <is>
          <t>Less: allowance for doubtful accounts</t>
        </is>
      </c>
      <c r="B2" s="6" t="n">
        <v>0</v>
      </c>
      <c r="C2" s="6" t="n">
        <v>0</v>
      </c>
    </row>
    <row r="3">
      <c r="A3" s="4" t="inlineStr">
        <is>
          <t>Amount due from related parties</t>
        </is>
      </c>
      <c r="B3" s="5" t="n">
        <v>6303970</v>
      </c>
      <c r="C3" s="5" t="n">
        <v>6225134</v>
      </c>
    </row>
    <row r="4">
      <c r="A4" s="4" t="inlineStr">
        <is>
          <t>Amount due to related parties</t>
        </is>
      </c>
      <c r="B4" s="5" t="n">
        <v>6422608</v>
      </c>
      <c r="C4" s="5" t="n">
        <v>6448784</v>
      </c>
    </row>
    <row r="5">
      <c r="A5" s="4" t="inlineStr">
        <is>
          <t>Wang</t>
        </is>
      </c>
    </row>
    <row r="6">
      <c r="A6" s="4" t="inlineStr">
        <is>
          <t>Amount due from related parties</t>
        </is>
      </c>
      <c r="C6" s="5" t="n">
        <v>6225134</v>
      </c>
    </row>
    <row r="7">
      <c r="A7" s="4" t="inlineStr">
        <is>
          <t>Amount due to related parties</t>
        </is>
      </c>
      <c r="C7" s="5" t="n">
        <v>6448784</v>
      </c>
    </row>
    <row r="8">
      <c r="A8" s="4" t="inlineStr">
        <is>
          <t>Mao</t>
        </is>
      </c>
    </row>
    <row r="9">
      <c r="A9" s="4" t="inlineStr">
        <is>
          <t>Less: allowance for doubtful accounts</t>
        </is>
      </c>
      <c r="C9" s="5" t="n">
        <v>-111099</v>
      </c>
    </row>
    <row r="10">
      <c r="A10" s="4" t="inlineStr">
        <is>
          <t>Amount due from related parties</t>
        </is>
      </c>
      <c r="C10" s="6" t="n">
        <v>111099</v>
      </c>
    </row>
    <row r="11">
      <c r="A11" s="4" t="inlineStr">
        <is>
          <t>Chan</t>
        </is>
      </c>
    </row>
    <row r="12">
      <c r="A12" s="4" t="inlineStr">
        <is>
          <t>Amount due from related parties</t>
        </is>
      </c>
      <c r="B12" s="5" t="n">
        <v>6303970</v>
      </c>
    </row>
    <row r="13">
      <c r="A13" s="4" t="inlineStr">
        <is>
          <t>Amount due to related parties</t>
        </is>
      </c>
      <c r="B13" s="6" t="n">
        <v>64226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5" customWidth="1" min="1" max="1"/>
    <col width="21" customWidth="1" min="2" max="2"/>
    <col width="21" customWidth="1" min="3" max="3"/>
    <col width="20" customWidth="1" min="4" max="4"/>
    <col width="22"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 width="20" customWidth="1" min="15" max="15"/>
    <col width="20" customWidth="1" min="16" max="16"/>
  </cols>
  <sheetData>
    <row r="1">
      <c r="A1" s="1" t="inlineStr">
        <is>
          <t>RELATED PARTY BALANCES AND TRANSACTIONS - Additional Information (Details)</t>
        </is>
      </c>
      <c r="B1" s="2" t="inlineStr">
        <is>
          <t>Mar. 01, 2021USD ($)</t>
        </is>
      </c>
      <c r="C1" s="2" t="inlineStr">
        <is>
          <t>Mar. 01, 2021CNY (¥)</t>
        </is>
      </c>
      <c r="D1" s="2" t="inlineStr">
        <is>
          <t>May 29, 2020USD ($)</t>
        </is>
      </c>
      <c r="E1" s="2" t="inlineStr">
        <is>
          <t>May 13, 2019USD ($)m²</t>
        </is>
      </c>
      <c r="F1" s="2" t="inlineStr">
        <is>
          <t>May 13, 2019CNY (¥)m²</t>
        </is>
      </c>
      <c r="G1" s="2" t="inlineStr">
        <is>
          <t>Mar. 31, 2021USD ($)</t>
        </is>
      </c>
      <c r="H1" s="2" t="inlineStr">
        <is>
          <t>Mar. 31, 2021CNY (¥)</t>
        </is>
      </c>
      <c r="I1" s="2" t="inlineStr">
        <is>
          <t>Sep. 30, 2021USD ($)</t>
        </is>
      </c>
      <c r="J1" s="2" t="inlineStr">
        <is>
          <t>Sep. 30, 2021CNY (¥)</t>
        </is>
      </c>
      <c r="K1" s="2" t="inlineStr">
        <is>
          <t>Mar. 01, 2021CNY (¥)</t>
        </is>
      </c>
      <c r="L1" s="2" t="inlineStr">
        <is>
          <t>Dec. 31, 2020USD ($)</t>
        </is>
      </c>
      <c r="M1" s="2" t="inlineStr">
        <is>
          <t>May 29, 2020HKD ($)</t>
        </is>
      </c>
      <c r="N1" s="2" t="inlineStr">
        <is>
          <t>May 29, 2020CNY (¥)</t>
        </is>
      </c>
      <c r="O1" s="2" t="inlineStr">
        <is>
          <t>May 12, 2020USD ($)</t>
        </is>
      </c>
      <c r="P1" s="2" t="inlineStr">
        <is>
          <t>May 13, 2019CNY (¥)</t>
        </is>
      </c>
    </row>
    <row r="2">
      <c r="A2" s="3" t="inlineStr">
        <is>
          <t>Related Party Transaction [Line Items]</t>
        </is>
      </c>
    </row>
    <row r="3">
      <c r="A3" s="4" t="inlineStr">
        <is>
          <t>Bad debt expense</t>
        </is>
      </c>
      <c r="I3" s="6" t="n">
        <v>0</v>
      </c>
      <c r="L3" s="6" t="n">
        <v>0</v>
      </c>
    </row>
    <row r="4">
      <c r="A4" s="4" t="inlineStr">
        <is>
          <t>Operating Lease, Liability, Current</t>
        </is>
      </c>
      <c r="I4" s="5" t="n">
        <v>76719</v>
      </c>
      <c r="L4" s="5" t="n">
        <v>72367</v>
      </c>
    </row>
    <row r="5">
      <c r="A5" s="4" t="inlineStr">
        <is>
          <t>Current portions of this loan receivable</t>
        </is>
      </c>
      <c r="I5" s="6" t="n">
        <v>6303970</v>
      </c>
      <c r="L5" s="5" t="n">
        <v>6225134</v>
      </c>
    </row>
    <row r="6">
      <c r="A6" s="4" t="inlineStr">
        <is>
          <t>Wang | Loans Payable [Member]</t>
        </is>
      </c>
    </row>
    <row r="7">
      <c r="A7" s="3" t="inlineStr">
        <is>
          <t>Related Party Transaction [Line Items]</t>
        </is>
      </c>
    </row>
    <row r="8">
      <c r="A8" s="4" t="inlineStr">
        <is>
          <t>Debt Instrument, Face Amount</t>
        </is>
      </c>
      <c r="D8" s="6" t="n">
        <v>6422608</v>
      </c>
      <c r="M8" s="6" t="n">
        <v>50000000</v>
      </c>
    </row>
    <row r="9">
      <c r="A9" s="4" t="inlineStr">
        <is>
          <t>Debt Instrument, Maturity Date</t>
        </is>
      </c>
      <c r="D9" s="4" t="inlineStr">
        <is>
          <t>May 15,
		2021</t>
        </is>
      </c>
      <c r="I9" s="4" t="inlineStr">
        <is>
          <t>May 15,
		2022</t>
        </is>
      </c>
      <c r="J9" s="4" t="inlineStr">
        <is>
          <t>May 15,
		2022</t>
        </is>
      </c>
    </row>
    <row r="10">
      <c r="A10" s="4" t="inlineStr">
        <is>
          <t>Wang | Loans Payable [Member] | Tianjin Takung [Member]</t>
        </is>
      </c>
    </row>
    <row r="11">
      <c r="A11" s="3" t="inlineStr">
        <is>
          <t>Related Party Transaction [Line Items]</t>
        </is>
      </c>
    </row>
    <row r="12">
      <c r="A12" s="4" t="inlineStr">
        <is>
          <t>Receivable with Imputed Interest, Face Amount</t>
        </is>
      </c>
      <c r="D12" s="6" t="n">
        <v>6303970</v>
      </c>
      <c r="N12" s="9" t="n">
        <v>40619000</v>
      </c>
    </row>
    <row r="13">
      <c r="A13" s="4" t="inlineStr">
        <is>
          <t>Receivable with Imputed Interest, Due Date</t>
        </is>
      </c>
      <c r="D13" s="4" t="inlineStr">
        <is>
          <t>May 15,
		2021</t>
        </is>
      </c>
      <c r="I13" s="4" t="inlineStr">
        <is>
          <t>May 15,
		2022</t>
        </is>
      </c>
      <c r="J13" s="4" t="inlineStr">
        <is>
          <t>May 15,
		2022</t>
        </is>
      </c>
    </row>
    <row r="14">
      <c r="A14" s="4" t="inlineStr">
        <is>
          <t>Mao</t>
        </is>
      </c>
    </row>
    <row r="15">
      <c r="A15" s="3" t="inlineStr">
        <is>
          <t>Related Party Transaction [Line Items]</t>
        </is>
      </c>
    </row>
    <row r="16">
      <c r="A16" s="4" t="inlineStr">
        <is>
          <t>Leases, Area of Leased Office Location | m²</t>
        </is>
      </c>
      <c r="E16" s="10" t="n">
        <v>2090.61</v>
      </c>
      <c r="F16" s="10" t="n">
        <v>2090.61</v>
      </c>
    </row>
    <row r="17">
      <c r="A17" s="4" t="inlineStr">
        <is>
          <t>Leases, Rent Charged Per Square Meter Per day</t>
        </is>
      </c>
      <c r="E17" s="8" t="n">
        <v>0.55</v>
      </c>
    </row>
    <row r="18">
      <c r="A18" s="4" t="inlineStr">
        <is>
          <t>Payments for Rent</t>
        </is>
      </c>
      <c r="B18" s="6" t="n">
        <v>25115</v>
      </c>
      <c r="C18" s="9" t="n">
        <v>162500</v>
      </c>
      <c r="E18" s="5" t="n">
        <v>224083</v>
      </c>
      <c r="F18" s="9" t="n">
        <v>1449838</v>
      </c>
      <c r="G18" s="6" t="n">
        <v>86135</v>
      </c>
      <c r="H18" s="9" t="n">
        <v>555000</v>
      </c>
      <c r="I18" s="6" t="n">
        <v>161987</v>
      </c>
      <c r="J18" s="9" t="n">
        <v>1043750</v>
      </c>
    </row>
    <row r="19">
      <c r="A19" s="4" t="inlineStr">
        <is>
          <t>Security Deposit for lease</t>
        </is>
      </c>
      <c r="E19" s="6" t="n">
        <v>111099</v>
      </c>
      <c r="P19" s="9" t="n">
        <v>724919</v>
      </c>
    </row>
    <row r="20">
      <c r="A20" s="4" t="inlineStr">
        <is>
          <t>Bad debt expense</t>
        </is>
      </c>
      <c r="B20" s="5" t="n">
        <v>7148</v>
      </c>
      <c r="K20" s="9" t="n">
        <v>46250</v>
      </c>
      <c r="O20" s="6" t="n">
        <v>111099</v>
      </c>
    </row>
    <row r="21">
      <c r="A21" s="4" t="inlineStr">
        <is>
          <t>Operating Lease, Liability, Current</t>
        </is>
      </c>
      <c r="I21" s="6" t="n">
        <v>0</v>
      </c>
      <c r="L21" s="6" t="n">
        <v>0</v>
      </c>
    </row>
    <row r="22">
      <c r="A22" s="4" t="inlineStr">
        <is>
          <t>Mao | Tianjin Takung [Member]</t>
        </is>
      </c>
    </row>
    <row r="23">
      <c r="A23" s="3" t="inlineStr">
        <is>
          <t>Related Party Transaction [Line Items]</t>
        </is>
      </c>
    </row>
    <row r="24">
      <c r="A24" s="4" t="inlineStr">
        <is>
          <t>Payments for Rent</t>
        </is>
      </c>
      <c r="B24" s="6" t="n">
        <v>302635</v>
      </c>
      <c r="C24" s="9" t="n">
        <v>19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Income Tax Provis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6" t="n">
        <v>0</v>
      </c>
      <c r="C4" s="6" t="n">
        <v>0</v>
      </c>
      <c r="D4" s="6" t="n">
        <v>0</v>
      </c>
      <c r="E4" s="6" t="n">
        <v>0</v>
      </c>
    </row>
    <row r="5">
      <c r="A5" s="4" t="inlineStr">
        <is>
          <t>State</t>
        </is>
      </c>
      <c r="B5" s="5" t="n">
        <v>0</v>
      </c>
      <c r="C5" s="5" t="n">
        <v>0</v>
      </c>
      <c r="D5" s="5" t="n">
        <v>0</v>
      </c>
      <c r="E5" s="5" t="n">
        <v>0</v>
      </c>
    </row>
    <row r="6">
      <c r="A6" s="4" t="inlineStr">
        <is>
          <t>Foreign</t>
        </is>
      </c>
      <c r="B6" s="5" t="n">
        <v>-10947</v>
      </c>
      <c r="C6" s="5" t="n">
        <v>0</v>
      </c>
      <c r="D6" s="5" t="n">
        <v>0</v>
      </c>
      <c r="E6" s="5" t="n">
        <v>101738</v>
      </c>
    </row>
    <row r="7">
      <c r="A7" s="4" t="inlineStr">
        <is>
          <t>Total Current</t>
        </is>
      </c>
      <c r="B7" s="5" t="n">
        <v>-10947</v>
      </c>
      <c r="C7" s="5" t="n">
        <v>0</v>
      </c>
      <c r="D7" s="5" t="n">
        <v>0</v>
      </c>
      <c r="E7" s="5" t="n">
        <v>101738</v>
      </c>
    </row>
    <row r="8">
      <c r="A8" s="3" t="inlineStr">
        <is>
          <t>Deferred:</t>
        </is>
      </c>
    </row>
    <row r="9">
      <c r="A9" s="4" t="inlineStr">
        <is>
          <t>Federal</t>
        </is>
      </c>
      <c r="B9" s="5" t="n">
        <v>0</v>
      </c>
      <c r="C9" s="5" t="n">
        <v>0</v>
      </c>
      <c r="D9" s="5" t="n">
        <v>0</v>
      </c>
      <c r="E9" s="5" t="n">
        <v>0</v>
      </c>
    </row>
    <row r="10">
      <c r="A10" s="4" t="inlineStr">
        <is>
          <t>State</t>
        </is>
      </c>
      <c r="B10" s="5" t="n">
        <v>0</v>
      </c>
      <c r="C10" s="5" t="n">
        <v>0</v>
      </c>
      <c r="D10" s="5" t="n">
        <v>0</v>
      </c>
      <c r="E10" s="5" t="n">
        <v>0</v>
      </c>
    </row>
    <row r="11">
      <c r="A11" s="4" t="inlineStr">
        <is>
          <t>Foreign</t>
        </is>
      </c>
      <c r="B11" s="5" t="n">
        <v>94839</v>
      </c>
      <c r="C11" s="5" t="n">
        <v>-631</v>
      </c>
      <c r="D11" s="5" t="n">
        <v>90485</v>
      </c>
      <c r="E11" s="5" t="n">
        <v>-7513</v>
      </c>
    </row>
    <row r="12">
      <c r="A12" s="4" t="inlineStr">
        <is>
          <t>Total Deferred</t>
        </is>
      </c>
      <c r="B12" s="5" t="n">
        <v>94839</v>
      </c>
      <c r="C12" s="5" t="n">
        <v>-631</v>
      </c>
      <c r="D12" s="5" t="n">
        <v>90485</v>
      </c>
      <c r="E12" s="5" t="n">
        <v>-7513</v>
      </c>
    </row>
    <row r="13">
      <c r="A13" s="4" t="inlineStr">
        <is>
          <t>Total income tax (benefit) expense</t>
        </is>
      </c>
      <c r="B13" s="6" t="n">
        <v>83892</v>
      </c>
      <c r="C13" s="6" t="n">
        <v>-631</v>
      </c>
      <c r="D13" s="6" t="n">
        <v>90485</v>
      </c>
      <c r="E13" s="6" t="n">
        <v>942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Actual Provision for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Loss) income before income tax expense</t>
        </is>
      </c>
      <c r="B4" s="6" t="n">
        <v>-1908788</v>
      </c>
      <c r="C4" s="6" t="n">
        <v>81447</v>
      </c>
      <c r="D4" s="6" t="n">
        <v>-9700614</v>
      </c>
      <c r="E4" s="6" t="n">
        <v>-791828</v>
      </c>
    </row>
    <row r="5">
      <c r="A5" s="4" t="inlineStr">
        <is>
          <t>Computed tax benefit with statutory tax rate</t>
        </is>
      </c>
      <c r="B5" s="5" t="n">
        <v>-400844</v>
      </c>
      <c r="C5" s="5" t="n">
        <v>13440</v>
      </c>
      <c r="D5" s="5" t="n">
        <v>-2037129</v>
      </c>
      <c r="E5" s="5" t="n">
        <v>-130651</v>
      </c>
    </row>
    <row r="6">
      <c r="A6" s="4" t="inlineStr">
        <is>
          <t>Impact of different tax rates in other jurisdictions</t>
        </is>
      </c>
      <c r="B6" s="5" t="n">
        <v>766</v>
      </c>
      <c r="C6" s="5" t="n">
        <v>16109</v>
      </c>
      <c r="D6" s="5" t="n">
        <v>1864</v>
      </c>
      <c r="E6" s="5" t="n">
        <v>14432</v>
      </c>
    </row>
    <row r="7">
      <c r="A7" s="4" t="inlineStr">
        <is>
          <t>Impact of preferred tax rate</t>
        </is>
      </c>
      <c r="B7" s="5" t="n">
        <v>-158079</v>
      </c>
      <c r="C7" s="5" t="n">
        <v>7729</v>
      </c>
      <c r="D7" s="5" t="n">
        <v>-152689</v>
      </c>
      <c r="E7" s="5" t="n">
        <v>62248</v>
      </c>
    </row>
    <row r="8">
      <c r="A8" s="4" t="inlineStr">
        <is>
          <t>U.S. tax on foreign entities</t>
        </is>
      </c>
      <c r="B8" s="5" t="n">
        <v>213238</v>
      </c>
      <c r="D8" s="5" t="n">
        <v>213238</v>
      </c>
    </row>
    <row r="9">
      <c r="A9" s="4" t="inlineStr">
        <is>
          <t>Tax effect of non-deductible expenses</t>
        </is>
      </c>
      <c r="B9" s="5" t="n">
        <v>31084</v>
      </c>
      <c r="C9" s="5" t="n">
        <v>153619</v>
      </c>
      <c r="D9" s="5" t="n">
        <v>95459</v>
      </c>
      <c r="E9" s="5" t="n">
        <v>337519</v>
      </c>
    </row>
    <row r="10">
      <c r="A10" s="4" t="inlineStr">
        <is>
          <t>Changes in valuation allowance</t>
        </is>
      </c>
      <c r="B10" s="5" t="n">
        <v>524905</v>
      </c>
      <c r="C10" s="5" t="n">
        <v>-204420</v>
      </c>
      <c r="D10" s="5" t="n">
        <v>2098066</v>
      </c>
      <c r="E10" s="5" t="n">
        <v>-338577</v>
      </c>
    </row>
    <row r="11">
      <c r="A11" s="4" t="inlineStr">
        <is>
          <t>Others</t>
        </is>
      </c>
      <c r="B11" s="5" t="n">
        <v>-127178</v>
      </c>
      <c r="C11" s="5" t="n">
        <v>12892</v>
      </c>
      <c r="D11" s="5" t="n">
        <v>-128324</v>
      </c>
      <c r="E11" s="5" t="n">
        <v>149254</v>
      </c>
    </row>
    <row r="12">
      <c r="A12" s="4" t="inlineStr">
        <is>
          <t>Total income tax (benefit) expense</t>
        </is>
      </c>
      <c r="B12" s="6" t="n">
        <v>83892</v>
      </c>
      <c r="C12" s="6" t="n">
        <v>-631</v>
      </c>
      <c r="D12" s="6" t="n">
        <v>90485</v>
      </c>
      <c r="E12" s="6" t="n">
        <v>942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ES - Uncertain Tax Positions (Details) - USD ($)</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Uncertain tax liabilities, beginning of period</t>
        </is>
      </c>
      <c r="B4" s="6" t="n">
        <v>101789</v>
      </c>
      <c r="C4" s="6" t="n">
        <v>101789</v>
      </c>
    </row>
    <row r="5">
      <c r="A5" s="4" t="inlineStr">
        <is>
          <t>Settlements with tax authority during current year</t>
        </is>
      </c>
      <c r="B5" s="5" t="n">
        <v>-101789</v>
      </c>
      <c r="C5" s="5" t="n">
        <v>0</v>
      </c>
    </row>
    <row r="6">
      <c r="A6" s="4" t="inlineStr">
        <is>
          <t>Uncertain tax liabilities, end of period</t>
        </is>
      </c>
      <c r="B6" s="6" t="n">
        <v>0</v>
      </c>
      <c r="C6" s="6" t="n">
        <v>1017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 width="21" customWidth="1" min="8" max="8"/>
  </cols>
  <sheetData>
    <row r="1">
      <c r="A1" s="1" t="inlineStr">
        <is>
          <t>INCOME TAXES - Additional Information (Details) $ in Millions</t>
        </is>
      </c>
      <c r="B1" s="2" t="inlineStr">
        <is>
          <t>Mar. 27, 2020</t>
        </is>
      </c>
      <c r="C1" s="2" t="inlineStr">
        <is>
          <t>Sep. 30, 2021USD ($)</t>
        </is>
      </c>
      <c r="D1" s="2" t="inlineStr">
        <is>
          <t>Sep. 30, 2020</t>
        </is>
      </c>
      <c r="E1" s="2" t="inlineStr">
        <is>
          <t>Sep. 30, 2021USD ($)</t>
        </is>
      </c>
      <c r="F1" s="2" t="inlineStr">
        <is>
          <t>Sep. 30, 2020</t>
        </is>
      </c>
      <c r="G1" s="2" t="inlineStr">
        <is>
          <t>Sep. 30, 2021HKD ($)</t>
        </is>
      </c>
      <c r="H1" s="2" t="inlineStr">
        <is>
          <t>Dec. 31, 2020USD ($)</t>
        </is>
      </c>
    </row>
    <row r="2">
      <c r="A2" s="3" t="inlineStr">
        <is>
          <t>Income Taxes [Line Items]</t>
        </is>
      </c>
    </row>
    <row r="3">
      <c r="A3" s="4" t="inlineStr">
        <is>
          <t>CARES, elimination of taxable income limitation (as a percent)</t>
        </is>
      </c>
      <c r="B3" s="4" t="inlineStr">
        <is>
          <t>80.00%</t>
        </is>
      </c>
    </row>
    <row r="4">
      <c r="A4" s="4" t="inlineStr">
        <is>
          <t>Recovery period for qualified improvement property</t>
        </is>
      </c>
      <c r="E4" s="4" t="inlineStr">
        <is>
          <t>15 years</t>
        </is>
      </c>
    </row>
    <row r="5">
      <c r="A5" s="4" t="inlineStr">
        <is>
          <t>Operating Loss Carryforwards</t>
        </is>
      </c>
      <c r="C5" s="6" t="n">
        <v>11326891</v>
      </c>
      <c r="E5" s="6" t="n">
        <v>11326891</v>
      </c>
      <c r="H5" s="6" t="n">
        <v>1454286</v>
      </c>
    </row>
    <row r="6">
      <c r="A6" s="4" t="inlineStr">
        <is>
          <t>Percentage of Net Operating Loss carryforwards</t>
        </is>
      </c>
      <c r="E6" s="4" t="inlineStr">
        <is>
          <t>80.00%</t>
        </is>
      </c>
    </row>
    <row r="7">
      <c r="A7" s="4" t="inlineStr">
        <is>
          <t>Assessable Profit</t>
        </is>
      </c>
      <c r="C7" s="6" t="n">
        <v>257490</v>
      </c>
      <c r="E7" s="6" t="n">
        <v>257490</v>
      </c>
      <c r="G7" s="6" t="n">
        <v>2</v>
      </c>
    </row>
    <row r="8">
      <c r="A8" s="4" t="inlineStr">
        <is>
          <t>Effective Income Tax Rate Reconciliation, Percent</t>
        </is>
      </c>
      <c r="C8" s="4" t="inlineStr">
        <is>
          <t>(4.40%)</t>
        </is>
      </c>
      <c r="D8" s="4" t="inlineStr">
        <is>
          <t>(0.80%)</t>
        </is>
      </c>
      <c r="E8" s="4" t="inlineStr">
        <is>
          <t>(0.90%)</t>
        </is>
      </c>
      <c r="F8" s="4" t="inlineStr">
        <is>
          <t>(11.90%)</t>
        </is>
      </c>
    </row>
    <row r="9">
      <c r="A9" s="4" t="inlineStr">
        <is>
          <t>Taxpayer Expiry Term</t>
        </is>
      </c>
      <c r="E9" s="4" t="inlineStr">
        <is>
          <t>3 years</t>
        </is>
      </c>
    </row>
    <row r="10">
      <c r="A10" s="4" t="inlineStr">
        <is>
          <t>Tax Assessment Initiated Term</t>
        </is>
      </c>
      <c r="E10" s="4" t="inlineStr">
        <is>
          <t>6 years</t>
        </is>
      </c>
    </row>
    <row r="11">
      <c r="A11" s="4" t="inlineStr">
        <is>
          <t>Tax Assessment Extendable Term</t>
        </is>
      </c>
      <c r="E11" s="4" t="inlineStr">
        <is>
          <t>10 years</t>
        </is>
      </c>
    </row>
    <row r="12">
      <c r="A12" s="4" t="inlineStr">
        <is>
          <t>Income Tax Slab One Rate [Member]</t>
        </is>
      </c>
    </row>
    <row r="13">
      <c r="A13" s="3" t="inlineStr">
        <is>
          <t>Income Taxes [Line Items]</t>
        </is>
      </c>
    </row>
    <row r="14">
      <c r="A14" s="4" t="inlineStr">
        <is>
          <t>CARES, business interest deduction limitations (as a percent)</t>
        </is>
      </c>
      <c r="E14" s="4" t="inlineStr">
        <is>
          <t>30.00%</t>
        </is>
      </c>
    </row>
    <row r="15">
      <c r="A15" s="4" t="inlineStr">
        <is>
          <t>Effective Income Tax Rate Reconciliation, at Federal Statutory Income Tax Rate, Percent</t>
        </is>
      </c>
      <c r="E15" s="4" t="inlineStr">
        <is>
          <t>8.25%</t>
        </is>
      </c>
    </row>
    <row r="16">
      <c r="A16" s="4" t="inlineStr">
        <is>
          <t>Income Tax Slab Two Rate [Member]</t>
        </is>
      </c>
    </row>
    <row r="17">
      <c r="A17" s="3" t="inlineStr">
        <is>
          <t>Income Taxes [Line Items]</t>
        </is>
      </c>
    </row>
    <row r="18">
      <c r="A18" s="4" t="inlineStr">
        <is>
          <t>CARES, business interest deduction limitations (as a percent)</t>
        </is>
      </c>
      <c r="E18" s="4" t="inlineStr">
        <is>
          <t>50.00%</t>
        </is>
      </c>
    </row>
    <row r="19">
      <c r="A19" s="4" t="inlineStr">
        <is>
          <t>Effective Income Tax Rate Reconciliation, at Federal Statutory Income Tax Rate, Percent</t>
        </is>
      </c>
      <c r="E19" s="4" t="inlineStr">
        <is>
          <t>16.50%</t>
        </is>
      </c>
    </row>
    <row r="20">
      <c r="A20" s="4" t="inlineStr">
        <is>
          <t>Hong Kong Subsidiaries [Member]</t>
        </is>
      </c>
    </row>
    <row r="21">
      <c r="A21" s="3" t="inlineStr">
        <is>
          <t>Income Taxes [Line Items]</t>
        </is>
      </c>
    </row>
    <row r="22">
      <c r="A22" s="4" t="inlineStr">
        <is>
          <t>Uncertain tax liabilities</t>
        </is>
      </c>
      <c r="H22" s="6" t="n">
        <v>101789</v>
      </c>
    </row>
    <row r="23">
      <c r="A23" s="4" t="inlineStr">
        <is>
          <t>Hong Kong Subsidiaries [Member] | Income Tax Slab One Rate [Member]</t>
        </is>
      </c>
    </row>
    <row r="24">
      <c r="A24" s="3" t="inlineStr">
        <is>
          <t>Income Taxes [Line Items]</t>
        </is>
      </c>
    </row>
    <row r="25">
      <c r="A25" s="4" t="inlineStr">
        <is>
          <t>Effective Income Tax Rate Reconciliation, Tax Credit, Foreign, Percent</t>
        </is>
      </c>
      <c r="E25" s="4" t="inlineStr">
        <is>
          <t>8.25%</t>
        </is>
      </c>
    </row>
    <row r="26">
      <c r="A26" s="4" t="inlineStr">
        <is>
          <t>Hong Kong Subsidiaries [Member] | Income Tax Slab Two Rate [Member]</t>
        </is>
      </c>
    </row>
    <row r="27">
      <c r="A27" s="3" t="inlineStr">
        <is>
          <t>Income Taxes [Line Items]</t>
        </is>
      </c>
    </row>
    <row r="28">
      <c r="A28" s="4" t="inlineStr">
        <is>
          <t>Effective Income Tax Rate Reconciliation, Tax Credit, Foreign, Percent</t>
        </is>
      </c>
      <c r="E28" s="4" t="inlineStr">
        <is>
          <t>16.50%</t>
        </is>
      </c>
    </row>
    <row r="29">
      <c r="A29" s="4" t="inlineStr">
        <is>
          <t>PRC [Member]</t>
        </is>
      </c>
    </row>
    <row r="30">
      <c r="A30" s="3" t="inlineStr">
        <is>
          <t>Income Taxes [Line Items]</t>
        </is>
      </c>
    </row>
    <row r="31">
      <c r="A31" s="4" t="inlineStr">
        <is>
          <t>Effective Income Tax Rate Reconciliation, at Federal Statutory Income Tax Rate, Percent</t>
        </is>
      </c>
      <c r="E31" s="4" t="inlineStr">
        <is>
          <t>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LEASES (Details) - USD ($)</t>
        </is>
      </c>
      <c r="B1" s="2" t="inlineStr">
        <is>
          <t>Sep. 30, 2021</t>
        </is>
      </c>
      <c r="C1" s="2" t="inlineStr">
        <is>
          <t>Dec. 31, 2020</t>
        </is>
      </c>
    </row>
    <row r="2">
      <c r="A2" s="3" t="inlineStr">
        <is>
          <t>LEASES</t>
        </is>
      </c>
    </row>
    <row r="3">
      <c r="A3" s="4" t="inlineStr">
        <is>
          <t>Operating lease right-of-use assets</t>
        </is>
      </c>
      <c r="B3" s="6" t="n">
        <v>130073</v>
      </c>
      <c r="C3" s="6" t="n">
        <v>183409</v>
      </c>
    </row>
    <row r="4">
      <c r="A4" s="4" t="inlineStr">
        <is>
          <t>Operating Lease, Right-of-Use Asset, Statement of Financial Position [Extensible Enumeration]</t>
        </is>
      </c>
      <c r="B4" s="4" t="inlineStr">
        <is>
          <t>Operating lease right-of-use assets</t>
        </is>
      </c>
    </row>
    <row r="5">
      <c r="A5" s="4" t="inlineStr">
        <is>
          <t>Operating lease liabilities - current</t>
        </is>
      </c>
      <c r="B5" s="6" t="n">
        <v>76719</v>
      </c>
      <c r="C5" s="5" t="n">
        <v>72367</v>
      </c>
    </row>
    <row r="6">
      <c r="A6" s="4" t="inlineStr">
        <is>
          <t>Operating Lease, Liability, Current, Statement of Financial Position [Extensible List]</t>
        </is>
      </c>
      <c r="B6" s="4" t="inlineStr">
        <is>
          <t>Due to Related Parties, Current, Operating lease liabilities - current</t>
        </is>
      </c>
    </row>
    <row r="7">
      <c r="A7" s="4" t="inlineStr">
        <is>
          <t>Operating lease liabilities, non-current</t>
        </is>
      </c>
      <c r="B7" s="6" t="n">
        <v>41714</v>
      </c>
      <c r="C7" s="6" t="n">
        <v>103379</v>
      </c>
    </row>
    <row r="8">
      <c r="A8" s="4" t="inlineStr">
        <is>
          <t>Operating Lease, Liability, Noncurrent, Statement of Financial Position [Extensible List]</t>
        </is>
      </c>
      <c r="B8" s="4" t="inlineStr">
        <is>
          <t>Operating lease liabilities, non-current</t>
        </is>
      </c>
    </row>
    <row r="9">
      <c r="A9" s="4" t="inlineStr">
        <is>
          <t>Total lease liabilities</t>
        </is>
      </c>
      <c r="B9" s="6" t="n">
        <v>118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Operating Lease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127173</v>
      </c>
      <c r="C4" s="6" t="n">
        <v>72901</v>
      </c>
      <c r="D4" s="6" t="n">
        <v>294399</v>
      </c>
      <c r="E4" s="6" t="n">
        <v>466419</v>
      </c>
    </row>
    <row r="5">
      <c r="A5" s="4" t="inlineStr">
        <is>
          <t>Total lease cost</t>
        </is>
      </c>
      <c r="B5" s="6" t="n">
        <v>127173</v>
      </c>
      <c r="C5" s="6" t="n">
        <v>72901</v>
      </c>
      <c r="D5" s="6" t="n">
        <v>294399</v>
      </c>
      <c r="E5" s="6" t="n">
        <v>4664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EASES - Operating Lease Liabilities (Details)</t>
        </is>
      </c>
      <c r="B1" s="2" t="inlineStr">
        <is>
          <t>Sep. 30, 2021USD ($)</t>
        </is>
      </c>
    </row>
    <row r="2">
      <c r="A2" s="3" t="inlineStr">
        <is>
          <t>LEASES</t>
        </is>
      </c>
    </row>
    <row r="3">
      <c r="A3" s="4" t="inlineStr">
        <is>
          <t>2021 (remaining)</t>
        </is>
      </c>
      <c r="B3" s="6" t="n">
        <v>17065</v>
      </c>
    </row>
    <row r="4">
      <c r="A4" s="4" t="inlineStr">
        <is>
          <t>2022</t>
        </is>
      </c>
      <c r="B4" s="5" t="n">
        <v>80663</v>
      </c>
    </row>
    <row r="5">
      <c r="A5" s="4" t="inlineStr">
        <is>
          <t>2023</t>
        </is>
      </c>
      <c r="B5" s="5" t="n">
        <v>15520</v>
      </c>
    </row>
    <row r="6">
      <c r="A6" s="4" t="inlineStr">
        <is>
          <t>2024</t>
        </is>
      </c>
      <c r="B6" s="5" t="n">
        <v>15520</v>
      </c>
    </row>
    <row r="7">
      <c r="A7" s="4" t="inlineStr">
        <is>
          <t>2025</t>
        </is>
      </c>
      <c r="B7" s="5" t="n">
        <v>0</v>
      </c>
    </row>
    <row r="8">
      <c r="A8" s="4" t="inlineStr">
        <is>
          <t>Thereafter</t>
        </is>
      </c>
      <c r="B8" s="5" t="n">
        <v>0</v>
      </c>
    </row>
    <row r="9">
      <c r="A9" s="4" t="inlineStr">
        <is>
          <t>Total lease payments</t>
        </is>
      </c>
      <c r="B9" s="5" t="n">
        <v>128768</v>
      </c>
    </row>
    <row r="10">
      <c r="A10" s="4" t="inlineStr">
        <is>
          <t>Less: interest</t>
        </is>
      </c>
      <c r="B10" s="5" t="n">
        <v>-10335</v>
      </c>
    </row>
    <row r="11">
      <c r="A11" s="4" t="inlineStr">
        <is>
          <t>Present value of lease payments</t>
        </is>
      </c>
      <c r="B11" s="6" t="n">
        <v>118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cash provided by (used in) operating activities</t>
        </is>
      </c>
      <c r="B4" s="6" t="n">
        <v>43471227</v>
      </c>
      <c r="C4" s="6" t="n">
        <v>-6680813</v>
      </c>
    </row>
    <row r="5">
      <c r="A5" s="3" t="inlineStr">
        <is>
          <t>Cash flows from investing activities:</t>
        </is>
      </c>
    </row>
    <row r="6">
      <c r="A6" s="4" t="inlineStr">
        <is>
          <t>Purchase of property and equipment</t>
        </is>
      </c>
      <c r="B6" s="5" t="n">
        <v>-1688</v>
      </c>
      <c r="C6" s="5" t="n">
        <v>-19961</v>
      </c>
    </row>
    <row r="7">
      <c r="A7" s="4" t="inlineStr">
        <is>
          <t>Purchase of a non-marketable investment</t>
        </is>
      </c>
      <c r="B7" s="5" t="n">
        <v>-500000</v>
      </c>
      <c r="C7" s="5" t="n">
        <v>0</v>
      </c>
    </row>
    <row r="8">
      <c r="A8" s="4" t="inlineStr">
        <is>
          <t>Loan repayment from a third party</t>
        </is>
      </c>
      <c r="B8" s="5" t="n">
        <v>389917</v>
      </c>
      <c r="C8" s="5" t="n">
        <v>0</v>
      </c>
    </row>
    <row r="9">
      <c r="A9" s="4" t="inlineStr">
        <is>
          <t>Net cash used in investing activities</t>
        </is>
      </c>
      <c r="B9" s="5" t="n">
        <v>-111771</v>
      </c>
      <c r="C9" s="5" t="n">
        <v>-19961</v>
      </c>
    </row>
    <row r="10">
      <c r="A10" s="3" t="inlineStr">
        <is>
          <t>Cash flows from financing activities:</t>
        </is>
      </c>
    </row>
    <row r="11">
      <c r="A11" s="4" t="inlineStr">
        <is>
          <t>Proceeds from stock option exercised</t>
        </is>
      </c>
      <c r="B11" s="5" t="n">
        <v>180485</v>
      </c>
      <c r="C11" s="5" t="n">
        <v>0</v>
      </c>
    </row>
    <row r="12">
      <c r="A12" s="4" t="inlineStr">
        <is>
          <t>Proceeds from a private placement</t>
        </is>
      </c>
      <c r="B12" s="5" t="n">
        <v>5000000</v>
      </c>
      <c r="C12" s="5" t="n">
        <v>0</v>
      </c>
    </row>
    <row r="13">
      <c r="A13" s="4" t="inlineStr">
        <is>
          <t>Net cash provided by financing activities</t>
        </is>
      </c>
      <c r="B13" s="5" t="n">
        <v>5180485</v>
      </c>
      <c r="C13" s="5" t="n">
        <v>0</v>
      </c>
    </row>
    <row r="14">
      <c r="A14" s="4" t="inlineStr">
        <is>
          <t>Effect of exchange rate change on cash, cash equivalents and restricted cash</t>
        </is>
      </c>
      <c r="B14" s="5" t="n">
        <v>-281110</v>
      </c>
      <c r="C14" s="5" t="n">
        <v>122268</v>
      </c>
    </row>
    <row r="15">
      <c r="A15" s="4" t="inlineStr">
        <is>
          <t>Net increase (decrease) in cash, cash equivalents and restricted cash</t>
        </is>
      </c>
      <c r="B15" s="5" t="n">
        <v>48258831</v>
      </c>
      <c r="C15" s="5" t="n">
        <v>-6578506</v>
      </c>
    </row>
    <row r="16">
      <c r="A16" s="4" t="inlineStr">
        <is>
          <t>Cash, cash equivalents and restricted cash, beginning balance</t>
        </is>
      </c>
      <c r="B16" s="5" t="n">
        <v>13842745</v>
      </c>
      <c r="C16" s="5" t="n">
        <v>21829154</v>
      </c>
    </row>
    <row r="17">
      <c r="A17" s="4" t="inlineStr">
        <is>
          <t>Cash, cash equivalents and restricted cash, ending balance</t>
        </is>
      </c>
      <c r="B17" s="5" t="n">
        <v>62101576</v>
      </c>
      <c r="C17" s="5" t="n">
        <v>15250648</v>
      </c>
    </row>
    <row r="18">
      <c r="A18" s="3" t="inlineStr">
        <is>
          <t>Reconciliation of cash, cash equivalents, and restricted cash to the condensed consolidated balance sheets</t>
        </is>
      </c>
    </row>
    <row r="19">
      <c r="A19" s="4" t="inlineStr">
        <is>
          <t>Cash and cash equivalents as of September 30, 2021 and 2020, respectively</t>
        </is>
      </c>
      <c r="B19" s="5" t="n">
        <v>8859865</v>
      </c>
      <c r="C19" s="5" t="n">
        <v>4934049</v>
      </c>
    </row>
    <row r="20">
      <c r="A20" s="4" t="inlineStr">
        <is>
          <t>Restricted cash as of September 30, 2021 and 2020, respectively</t>
        </is>
      </c>
      <c r="B20" s="5" t="n">
        <v>53241711</v>
      </c>
      <c r="C20" s="5" t="n">
        <v>10316599</v>
      </c>
    </row>
    <row r="21">
      <c r="A21" s="4" t="inlineStr">
        <is>
          <t>Total cash, cash equivalents, and restricted cash as of September 30, 2021 and 2020, respectively</t>
        </is>
      </c>
      <c r="B21" s="5" t="n">
        <v>62101576</v>
      </c>
      <c r="C21" s="5" t="n">
        <v>15250648</v>
      </c>
    </row>
    <row r="22">
      <c r="A22" s="3" t="inlineStr">
        <is>
          <t>Supplemental cash flows information:</t>
        </is>
      </c>
    </row>
    <row r="23">
      <c r="A23" s="4" t="inlineStr">
        <is>
          <t>Cash paid for interest</t>
        </is>
      </c>
      <c r="B23" s="5" t="n">
        <v>86823</v>
      </c>
      <c r="C23" s="5" t="n">
        <v>0</v>
      </c>
    </row>
    <row r="24">
      <c r="A24" s="4" t="inlineStr">
        <is>
          <t>Cash paid for income tax</t>
        </is>
      </c>
      <c r="B24" s="6" t="n">
        <v>112429</v>
      </c>
      <c r="C24" s="6" t="n">
        <v>584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LEASES - Lease Term and Discount Rate (Details)</t>
        </is>
      </c>
      <c r="B1" s="2" t="inlineStr">
        <is>
          <t>Sep. 30, 2021</t>
        </is>
      </c>
      <c r="C1" s="2" t="inlineStr">
        <is>
          <t>Sep. 30, 2020</t>
        </is>
      </c>
    </row>
    <row r="2">
      <c r="A2" s="3" t="inlineStr">
        <is>
          <t>Weighted-average remaining lease term (years)</t>
        </is>
      </c>
    </row>
    <row r="3">
      <c r="A3" s="4" t="inlineStr">
        <is>
          <t>Operating Lease, Weighted Average Remaining Lease Term</t>
        </is>
      </c>
      <c r="B3" s="4" t="inlineStr">
        <is>
          <t>2 years 1 month 6 days</t>
        </is>
      </c>
      <c r="C3" s="4" t="inlineStr">
        <is>
          <t>2 years 9 months 18 days</t>
        </is>
      </c>
    </row>
    <row r="4">
      <c r="A4" s="4" t="inlineStr">
        <is>
          <t>Weighted average discount rate (in percentage)</t>
        </is>
      </c>
      <c r="B4" s="4" t="inlineStr">
        <is>
          <t>8.00%</t>
        </is>
      </c>
      <c r="C4"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 Other Information (Details) - USD ($)</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49651</v>
      </c>
      <c r="C4" s="6" t="n">
        <v>2081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S - Additional Information (Details)</t>
        </is>
      </c>
      <c r="B1" s="2" t="inlineStr">
        <is>
          <t>9 Months Ended</t>
        </is>
      </c>
    </row>
    <row r="2">
      <c r="B2" s="2" t="inlineStr">
        <is>
          <t>Sep. 30, 2021</t>
        </is>
      </c>
      <c r="C2" s="2" t="inlineStr">
        <is>
          <t>Sep. 30, 2020</t>
        </is>
      </c>
    </row>
    <row r="3">
      <c r="A3" s="4" t="inlineStr">
        <is>
          <t>Lessee, Operating Lease, Description</t>
        </is>
      </c>
      <c r="B3" s="4" t="inlineStr">
        <is>
          <t>The Company has operating leases for its office facilities and artwork storages. The Company’s leases have remaining terms of less than one year to approximately six years. Leases with an initial term of 12 months or less are not recorded on the balance sheet; the Company recognizes lease expense for these leases on a straight-line basis over the lease term</t>
        </is>
      </c>
    </row>
    <row r="4">
      <c r="A4" s="4" t="inlineStr">
        <is>
          <t>Weighted average discount rate (in percentage)</t>
        </is>
      </c>
      <c r="B4" s="4" t="inlineStr">
        <is>
          <t>8.00%</t>
        </is>
      </c>
      <c r="C4" s="4" t="inlineStr">
        <is>
          <t>8.00%</t>
        </is>
      </c>
    </row>
    <row r="5">
      <c r="A5" s="4" t="inlineStr">
        <is>
          <t>Minimum [Member]</t>
        </is>
      </c>
    </row>
    <row r="6">
      <c r="A6" s="4" t="inlineStr">
        <is>
          <t>Operating Lease, Remaining Lease Term</t>
        </is>
      </c>
      <c r="B6" s="4" t="inlineStr">
        <is>
          <t>1 year</t>
        </is>
      </c>
    </row>
    <row r="7">
      <c r="A7" s="4" t="inlineStr">
        <is>
          <t>Maximum [Member]</t>
        </is>
      </c>
    </row>
    <row r="8">
      <c r="A8" s="4" t="inlineStr">
        <is>
          <t>Operating Lease, Remaining Lease Term</t>
        </is>
      </c>
      <c r="B8"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1992680</v>
      </c>
      <c r="C4" s="6" t="n">
        <v>-7225831</v>
      </c>
      <c r="D4" s="6" t="n">
        <v>-572588</v>
      </c>
      <c r="E4" s="6" t="n">
        <v>82078</v>
      </c>
      <c r="F4" s="6" t="n">
        <v>-14769</v>
      </c>
      <c r="G4" s="6" t="n">
        <v>-953362</v>
      </c>
      <c r="H4" s="6" t="n">
        <v>-9791099</v>
      </c>
      <c r="I4" s="6" t="n">
        <v>-886053</v>
      </c>
    </row>
    <row r="5">
      <c r="A5" s="3" t="inlineStr">
        <is>
          <t>Denominator:</t>
        </is>
      </c>
    </row>
    <row r="6">
      <c r="A6" s="4" t="inlineStr">
        <is>
          <t>Weighted-average shares outstanding - Basic</t>
        </is>
      </c>
      <c r="B6" s="5" t="n">
        <v>12689317</v>
      </c>
      <c r="E6" s="5" t="n">
        <v>11271379</v>
      </c>
      <c r="H6" s="5" t="n">
        <v>11897019</v>
      </c>
      <c r="I6" s="5" t="n">
        <v>11261694</v>
      </c>
    </row>
    <row r="7">
      <c r="A7" s="4" t="inlineStr">
        <is>
          <t>Stock options and restricted shares</t>
        </is>
      </c>
      <c r="B7" s="5" t="n">
        <v>0</v>
      </c>
      <c r="E7" s="5" t="n">
        <v>0</v>
      </c>
      <c r="H7" s="5" t="n">
        <v>0</v>
      </c>
      <c r="I7" s="5" t="n">
        <v>0</v>
      </c>
    </row>
    <row r="8">
      <c r="A8" s="4" t="inlineStr">
        <is>
          <t>Weighted-average shares outstanding - Diluted</t>
        </is>
      </c>
      <c r="B8" s="5" t="n">
        <v>12689317</v>
      </c>
      <c r="E8" s="5" t="n">
        <v>11271379</v>
      </c>
      <c r="H8" s="5" t="n">
        <v>11897019</v>
      </c>
      <c r="I8" s="5" t="n">
        <v>11261694</v>
      </c>
    </row>
    <row r="9">
      <c r="A9" s="3" t="inlineStr">
        <is>
          <t>(Loss) income per share</t>
        </is>
      </c>
    </row>
    <row r="10">
      <c r="A10" s="4" t="inlineStr">
        <is>
          <t>-Basic</t>
        </is>
      </c>
      <c r="B10" s="8" t="n">
        <v>-0.16</v>
      </c>
      <c r="E10" s="8" t="n">
        <v>0.01</v>
      </c>
      <c r="H10" s="8" t="n">
        <v>-0.82</v>
      </c>
      <c r="I10" s="8" t="n">
        <v>-0.08</v>
      </c>
    </row>
    <row r="11">
      <c r="A11" s="4" t="inlineStr">
        <is>
          <t>-Diluted</t>
        </is>
      </c>
      <c r="B11" s="8" t="n">
        <v>-0.16</v>
      </c>
      <c r="E11" s="8" t="n">
        <v>0.01</v>
      </c>
      <c r="H11" s="8" t="n">
        <v>-0.82</v>
      </c>
      <c r="I11" s="8" t="n">
        <v>-0.08</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Antidilutive Securities Excluded from Computation of Earnings Per Share [Line Items]</t>
        </is>
      </c>
    </row>
    <row r="5">
      <c r="A5" s="4" t="inlineStr">
        <is>
          <t>Shares excluded from calculation of diluted net income per share</t>
        </is>
      </c>
      <c r="B5" s="5" t="n">
        <v>39825</v>
      </c>
      <c r="C5" s="5" t="n">
        <v>100890</v>
      </c>
      <c r="D5" s="5" t="n">
        <v>39825</v>
      </c>
      <c r="E5" s="5" t="n">
        <v>1008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Exercise of stock options (Details) - USD ($)</t>
        </is>
      </c>
      <c r="B1" s="2" t="inlineStr">
        <is>
          <t>Sep. 09, 2021</t>
        </is>
      </c>
      <c r="C1" s="2" t="inlineStr">
        <is>
          <t>Aug. 21, 2021</t>
        </is>
      </c>
      <c r="D1" s="2" t="inlineStr">
        <is>
          <t>Aug. 20, 2021</t>
        </is>
      </c>
      <c r="E1" s="2" t="inlineStr">
        <is>
          <t>Jul. 12, 2021</t>
        </is>
      </c>
      <c r="F1" s="2" t="inlineStr">
        <is>
          <t>Jul. 09, 2021</t>
        </is>
      </c>
      <c r="G1" s="2" t="inlineStr">
        <is>
          <t>May 28, 2021</t>
        </is>
      </c>
      <c r="H1" s="2" t="inlineStr">
        <is>
          <t>May 25, 2021</t>
        </is>
      </c>
      <c r="I1" s="2" t="inlineStr">
        <is>
          <t>Apr. 21, 2021</t>
        </is>
      </c>
      <c r="J1" s="2" t="inlineStr">
        <is>
          <t>Apr. 12, 2021</t>
        </is>
      </c>
      <c r="K1" s="2" t="inlineStr">
        <is>
          <t>Apr. 30, 2021</t>
        </is>
      </c>
      <c r="L1" s="2" t="inlineStr">
        <is>
          <t>Sep. 30, 2021</t>
        </is>
      </c>
      <c r="M1" s="2" t="inlineStr">
        <is>
          <t>Sep. 30, 2020</t>
        </is>
      </c>
      <c r="N1" s="2" t="inlineStr">
        <is>
          <t>Dec. 31, 2020</t>
        </is>
      </c>
    </row>
    <row r="2">
      <c r="A2" s="4" t="inlineStr">
        <is>
          <t>Common stock, par value</t>
        </is>
      </c>
      <c r="L2" s="7" t="n">
        <v>0.001</v>
      </c>
      <c r="N2" s="7" t="n">
        <v>0.001</v>
      </c>
    </row>
    <row r="3">
      <c r="A3" s="4" t="inlineStr">
        <is>
          <t>Purchase of investments in cultural projects</t>
        </is>
      </c>
      <c r="L3" s="6" t="n">
        <v>500000</v>
      </c>
      <c r="M3" s="6" t="n">
        <v>0</v>
      </c>
    </row>
    <row r="4">
      <c r="A4" s="4" t="inlineStr">
        <is>
          <t>Carrying amount of investment</t>
        </is>
      </c>
      <c r="L4" s="5" t="n">
        <v>10630120</v>
      </c>
      <c r="N4" s="6" t="n">
        <v>0</v>
      </c>
    </row>
    <row r="5">
      <c r="A5" s="4" t="inlineStr">
        <is>
          <t>Securities Purchase Agreement</t>
        </is>
      </c>
    </row>
    <row r="6">
      <c r="A6" s="4" t="inlineStr">
        <is>
          <t>Number of shares issued</t>
        </is>
      </c>
      <c r="E6" s="5" t="n">
        <v>571429</v>
      </c>
    </row>
    <row r="7">
      <c r="A7" s="4" t="inlineStr">
        <is>
          <t>Gross proceeds</t>
        </is>
      </c>
      <c r="E7" s="6" t="n">
        <v>5000000</v>
      </c>
    </row>
    <row r="8">
      <c r="A8" s="4" t="inlineStr">
        <is>
          <t>Number of shares acquired</t>
        </is>
      </c>
      <c r="G8" s="5" t="n">
        <v>86560</v>
      </c>
    </row>
    <row r="9">
      <c r="A9" s="4" t="inlineStr">
        <is>
          <t>Purchase of investments in cultural projects</t>
        </is>
      </c>
      <c r="D9" s="6" t="n">
        <v>500000</v>
      </c>
      <c r="G9" s="6" t="n">
        <v>500000</v>
      </c>
    </row>
    <row r="10">
      <c r="A10" s="4" t="inlineStr">
        <is>
          <t>Restricted shares issued</t>
        </is>
      </c>
      <c r="B10" s="5" t="n">
        <v>1558480</v>
      </c>
      <c r="C10" s="5" t="n">
        <v>1558480</v>
      </c>
      <c r="G10" s="5" t="n">
        <v>572000</v>
      </c>
    </row>
    <row r="11">
      <c r="A11" s="4" t="inlineStr">
        <is>
          <t>Price per restricted shares</t>
        </is>
      </c>
      <c r="B11" s="11" t="n">
        <v>6.5</v>
      </c>
    </row>
    <row r="12">
      <c r="A12" s="4" t="inlineStr">
        <is>
          <t>Carrying amount of investment</t>
        </is>
      </c>
      <c r="B12" s="6" t="n">
        <v>10630120</v>
      </c>
      <c r="L12" s="6" t="n">
        <v>10630120</v>
      </c>
    </row>
    <row r="13">
      <c r="A13" s="4" t="inlineStr">
        <is>
          <t>Securities Purchase Agreement | Institutional Investor</t>
        </is>
      </c>
    </row>
    <row r="14">
      <c r="A14" s="4" t="inlineStr">
        <is>
          <t>Price per share</t>
        </is>
      </c>
      <c r="E14" s="8" t="n">
        <v>8.75</v>
      </c>
    </row>
    <row r="15">
      <c r="A15" s="4" t="inlineStr">
        <is>
          <t>Advisory Agreement</t>
        </is>
      </c>
    </row>
    <row r="16">
      <c r="A16" s="4" t="inlineStr">
        <is>
          <t>Number of shares awarded</t>
        </is>
      </c>
      <c r="F16" s="5" t="n">
        <v>160000</v>
      </c>
    </row>
    <row r="17">
      <c r="A17" s="4" t="inlineStr">
        <is>
          <t>Share-based compensation expense</t>
        </is>
      </c>
      <c r="F17" s="6" t="n">
        <v>1897600</v>
      </c>
    </row>
    <row r="18">
      <c r="A18" s="4" t="inlineStr">
        <is>
          <t>2015 Incentive Stock Plan</t>
        </is>
      </c>
    </row>
    <row r="19">
      <c r="A19" s="4" t="inlineStr">
        <is>
          <t>Share-based compensation expense</t>
        </is>
      </c>
      <c r="K19" s="6" t="n">
        <v>6863815</v>
      </c>
    </row>
    <row r="20">
      <c r="A20" s="4" t="inlineStr">
        <is>
          <t>Restricted shares issued</t>
        </is>
      </c>
      <c r="I20" s="5" t="n">
        <v>335000</v>
      </c>
    </row>
    <row r="21">
      <c r="A21" s="4" t="inlineStr">
        <is>
          <t>2015 Incentive Stock Plan | Advisory Agreement</t>
        </is>
      </c>
    </row>
    <row r="22">
      <c r="A22" s="4" t="inlineStr">
        <is>
          <t>Exercise price per share</t>
        </is>
      </c>
      <c r="F22" s="8" t="n">
        <v>11.86</v>
      </c>
    </row>
    <row r="23">
      <c r="A23" s="4" t="inlineStr">
        <is>
          <t>Common stock [Member]</t>
        </is>
      </c>
    </row>
    <row r="24">
      <c r="A24" s="4" t="inlineStr">
        <is>
          <t>Exercise of stock options (in shares)</t>
        </is>
      </c>
      <c r="H24" s="5" t="n">
        <v>5065</v>
      </c>
      <c r="J24" s="5" t="n">
        <v>56000</v>
      </c>
      <c r="L24" s="5" t="n">
        <v>61065</v>
      </c>
    </row>
    <row r="25">
      <c r="A25" s="4" t="inlineStr">
        <is>
          <t>Common stock [Member] | Securities Purchase Agreement</t>
        </is>
      </c>
    </row>
    <row r="26">
      <c r="A26" s="4" t="inlineStr">
        <is>
          <t>Common stock, par value</t>
        </is>
      </c>
      <c r="E26"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 xml:space="preserve">1. ORGANIZATION AND DESCRIPTION OF BUSINESS Takung Art Co., Ltd and Subsidiaries (“Takung”),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Cultural Objects Provenance Holdings Lim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balance sheet as of December 31, 2020, which has been derived from audited financial statements, and the unaudited interim condensed consolidated financial statements as of September 30, 2021 and for the three and nine months ended September 30, 2021 and 2020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20, previously filed with the SEC. Beginning in 2021, a strain of coronavirus (COVID-19) has spread globally. Although the Company’s operations have fully resumed in March 2021 and maintained an increasing trend of new trader accounts opening, the extent of the impact of the coronavirus on the Company's business and operations is highly uncertain and cannot be predicted with confidence. The Company’s business and operation will depend on several factors, such as the duration, severity, and geographic spread of the pandemic, development of the testing and treatment and stimulus measures of the government. The Company is monitoring and assessing the evolving situation closely and evaluating its potential exposure. The operating results for the nine months ended September 30, 2021 may not be indicative of the future operating results for the fiscal year ending December 31, 2021 or other future periods, particularly in light of the uncertain impact COVID-19 could have on the Company's business. This basis of accounting involves the application of accrual accounting and consequently, revenue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interim condensed consolidated financial position as of September 30, 2021, its interim condensed consolidated results of operations and cash flows for the three and nine months ended September 30, 2021 and 2020, as applicable, have been made. The interim results of operations are not necessarily indicative of the operating results for the full fiscal year or any future periods. Recent Accounting Pronouncements Except for the ASUs issued but not yet adopted disclosed in Note 2 to the financial statements on Form 10-K for the fiscal year ended December 31, 2020, previously filed with the SEC, there is no ASU issued by the FASB that is expected to have a material impact on the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3. GOING CONCERN Due to the recent regulatory scrutiny by PRC governments on digital asset related business, the artwork unit trading platform operated by the PRC subsidiary Tianjin Takung was suspended by the local authority. The Management became aware of the suspension on or around November 8, 2021. The local authority indicated the suspension was to facilitate certain investigation although it did not announce the purpose of the investigation. The Company intends to fully cooperate with the local authority's investigation. In the event that the suspension carries on for a substantial period of time or the investigation results in unfavourable outcome, the Company is subject to various risks, including, but not limited to, permanent discontinuation of the artwork unit trading platform business, material loss of Tianjin Takung’s carrying assets, material impact to the Company’s financial performance and liquidity, and being involved in litigation. The following table sets forth the carrying value of the assets and liabilities of Tianjin Takung whose operation was suspended as disclosed above, which were included in the accompanying unaudited condensed consolidated financial statements: ​ ​ ​ ​ ​ ​ ​ ​ ​ September 30, December 31, ​ ​ 2021 ​ 2020 ASSETS ​ ​ CURRENT ASSETS ​ ​ Cash and cash equivalents ​ $ 5,897,115 ​ $ 3,922,665 Restricted cash ​ 53,241,711 ​ 9,144,610 Prepayment and other current assets, net ​ 212,868 ​ 71,876 Intercompany receivables ​ 1,439,513 ​ 1,379,393 Amount due from related parties ​ 6,303,970 ​ 6,225,134 Loan receivables ​ 2,172,766 ​ 2,609,748 Total current assets ​ 69,267,943 ​ 23,353,426 ​ ​ ​ ​ ​ ​ ​ NON-CURRENT ASSETS ​ ​ Property and equipment, net ​ 113,481 ​ 231,939 Deferred tax assets, net ​ 138,501 ​ 125,190 Operating lease right-of-use assets ​ 51,953 ​ 59,790 Total non-current assets ​ 303,935 ​ 416,919 ​ ​ ​ ​ ​ ​ ​ TOTAL ASSETS ​ $ 69,571,878 ​ $ 23,770,345 ​ ​ ​ ​ ​ ​ ​ CURRENT LIABILITIES ​ ​ Accrued expenses and other payables ​ $ 614,128 ​ $ 436,674 Customer deposits ​ 53,241,711 ​ 9,144,610 Intercompany payables ​ 16,328,379 ​ 14,829,608 Operating lease liabilities - current ​ 12,381 ​ 11,517 Tax payable ​ 11,009 ​ 20,003 Total current liabilities ​ 70,207,608 ​ 24,442,412 ​ ​ ​ ​ ​ ​ ​ NON-CURRENT LIABILITIES ​ ​ Operating lease liability - non-current ​ 27,932 ​ 40,610 TOTAL LIABILITIES ​ $ 70,235,540 ​ $ 24,483,022 ​ The Company has considered whether there is substantial doubt about its ability to continue as a going concern based on above factor. In evaluating if there is substantial doubt about its ability to continue as a going concern, the Company is trying to alleviate the going concern risk through further developing its operations in blockchain and NFT related businesses including consultancy services, development of NFT marketplace and “Play to Earn” style block chain-based online games. Meanwhile, the Company is actively seeking other strategic partners with resources that can expand its blockchain and NFT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1:58:20Z</dcterms:created>
  <dcterms:modified xmlns:dcterms="http://purl.org/dc/terms/" xmlns:xsi="http://www.w3.org/2001/XMLSchema-instance" xsi:type="dcterms:W3CDTF">2021-11-23T11:58:20Z</dcterms:modified>
</cp:coreProperties>
</file>